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Financia" sheetId="7" r:id="rId7"/>
    <s:sheet name="New Accounting Pronouncements" sheetId="8" r:id="rId8"/>
    <s:sheet name="Earnings Per Share" sheetId="9" r:id="rId9"/>
    <s:sheet name="2016 Stock Incentive Plan" sheetId="10" r:id="rId10"/>
    <s:sheet name="Intangible Assets" sheetId="11" r:id="rId11"/>
    <s:sheet name="Segment Reporting" sheetId="12" r:id="rId12"/>
    <s:sheet name="New Accounting Pronouncements (" sheetId="13" r:id="rId13"/>
    <s:sheet name="Earnings Per Share (Tables)" sheetId="14" r:id="rId14"/>
    <s:sheet name="Intangible Assets (Tables)" sheetId="15" r:id="rId15"/>
    <s:sheet name="Segment Reporting (Tables)" sheetId="16" r:id="rId16"/>
    <s:sheet name="New Accounting Pronouncements -" sheetId="17" r:id="rId17"/>
    <s:sheet name="Earnings Per Share - Weighted-A" sheetId="18" r:id="rId18"/>
    <s:sheet name="Earnings Per Share - Securities" sheetId="19" r:id="rId19"/>
    <s:sheet name="Earnings Per Share - Additional" sheetId="20" r:id="rId20"/>
    <s:sheet name="Earnings Per Share - Summary of" sheetId="21" r:id="rId21"/>
    <s:sheet name="2016 Stock Incentive Plan - Add" sheetId="22" r:id="rId22"/>
    <s:sheet name="Intangible Assets - Summary of " sheetId="23" r:id="rId23"/>
    <s:sheet name="Intangible Assets - Additional " sheetId="24" r:id="rId24"/>
    <s:sheet name="Segment Reporting - Additional " sheetId="25" r:id="rId25"/>
    <s:sheet name="Segment Reporting - Summarized " sheetId="26" r:id="rId26"/>
    <s:sheet name="Segment Reporting - Summarize27" sheetId="27" r:id="rId27"/>
  </s:sheets>
  <s:definedNames/>
  <s:calcPr calcId="124519" calcMode="auto" fullCalcOnLoad="1"/>
</s:workbook>
</file>

<file path=xl/sharedStrings.xml><?xml version="1.0" encoding="utf-8"?>
<sst xmlns="http://schemas.openxmlformats.org/spreadsheetml/2006/main" uniqueCount="258">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GRC</t>
  </si>
  <si>
    <t>Entity Registrant Name</t>
  </si>
  <si>
    <t>MCGRATH RENTCORP</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3 Months Ended</t>
  </si>
  <si>
    <t>Jun. 30, 2015</t>
  </si>
  <si>
    <t>Revenues</t>
  </si>
  <si>
    <t>Rental</t>
  </si>
  <si>
    <t>Rental related services</t>
  </si>
  <si>
    <t>Rental operations</t>
  </si>
  <si>
    <t>Sales</t>
  </si>
  <si>
    <t>Other</t>
  </si>
  <si>
    <t>Total revenues</t>
  </si>
  <si>
    <t>Direct costs of rental operations:</t>
  </si>
  <si>
    <t>Depreciation of rental equipment</t>
  </si>
  <si>
    <t>Total direct costs of rental operations</t>
  </si>
  <si>
    <t>Costs of sales</t>
  </si>
  <si>
    <t>Total costs of revenues</t>
  </si>
  <si>
    <t>Gross profit</t>
  </si>
  <si>
    <t>Selling and administrative expenses</t>
  </si>
  <si>
    <t>Income from operations</t>
  </si>
  <si>
    <t>Other income (expense):</t>
  </si>
  <si>
    <t>Interest expense</t>
  </si>
  <si>
    <t>Foreign currency exchange gain (loss)</t>
  </si>
  <si>
    <t>Income before provision for income taxes</t>
  </si>
  <si>
    <t>Provision for income taxes</t>
  </si>
  <si>
    <t>Net income</t>
  </si>
  <si>
    <t>Earnings per share:</t>
  </si>
  <si>
    <t>Basic</t>
  </si>
  <si>
    <t>Diluted</t>
  </si>
  <si>
    <t>Shares used in per share calculation:</t>
  </si>
  <si>
    <t>Cash dividends declared per share</t>
  </si>
  <si>
    <t>Condensed Consolidated Statements of Comprehensive Income (Unaudited) - USD ($) $ in Thousands</t>
  </si>
  <si>
    <t>Statement Of Income And Comprehensive Income [Abstract]</t>
  </si>
  <si>
    <t>Other comprehensive income (loss):</t>
  </si>
  <si>
    <t>Foreign currency translation adjustment</t>
  </si>
  <si>
    <t>Tax benefit (provision)</t>
  </si>
  <si>
    <t>Comprehensive income</t>
  </si>
  <si>
    <t>Condensed Consolidated Balance Sheets (Unaudited) - USD ($) $ in Thousands</t>
  </si>
  <si>
    <t>Dec. 31, 2015</t>
  </si>
  <si>
    <t>Assets</t>
  </si>
  <si>
    <t>Cash</t>
  </si>
  <si>
    <t>Accounts receivable, net of allowance for doubtful accounts of $2,087 in 2016 and 2015</t>
  </si>
  <si>
    <t>Income taxes receivable</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Shareholders’ equity:</t>
  </si>
  <si>
    <t>Common stock, no par value - Authorized 40,000 shares Issued and outstanding - 23,907 shares as of June 30, 2016 and 23,851 shares as of December 31, 2015</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Cash Flows (Unaudited) - USD ($) $ in Thousands</t>
  </si>
  <si>
    <t>Cash Flows from Operating Activities :</t>
  </si>
  <si>
    <t>Adjustments to reconcile net income to net cash provided by operating activities:</t>
  </si>
  <si>
    <t>Depreciation and amortization</t>
  </si>
  <si>
    <t>Provision for doubtful accounts</t>
  </si>
  <si>
    <t>Share-based compensation</t>
  </si>
  <si>
    <t>Gain on sale of used rental equipment</t>
  </si>
  <si>
    <t>Foreign currency exchange loss (gain)</t>
  </si>
  <si>
    <t>Change in:</t>
  </si>
  <si>
    <t>Accounts receivable</t>
  </si>
  <si>
    <t>Deferred income taxes</t>
  </si>
  <si>
    <t>Net cash provided by operating activities</t>
  </si>
  <si>
    <t>Cash Flows from Investing Activities:</t>
  </si>
  <si>
    <t>Purchase of rental equipment</t>
  </si>
  <si>
    <t>Purchase of property, plant and equipment</t>
  </si>
  <si>
    <t>Proceeds from sale of used rental equipment</t>
  </si>
  <si>
    <t>Net cash used in investing activities</t>
  </si>
  <si>
    <t>Cash Flows from Financing Activities:</t>
  </si>
  <si>
    <t>Net borrowings under bank lines of credit</t>
  </si>
  <si>
    <t>Principal payments on Series A senior notes</t>
  </si>
  <si>
    <t>Amortization of debt issuance costs</t>
  </si>
  <si>
    <t>Proceeds from the exercise of stock options</t>
  </si>
  <si>
    <t>Excess tax benefit (shortfall) from exercise of stock awards</t>
  </si>
  <si>
    <t>Taxes paid related to net share settlement of stock awards</t>
  </si>
  <si>
    <t>Repurchase of common stock</t>
  </si>
  <si>
    <t>Payment of dividends</t>
  </si>
  <si>
    <t>Net cash used in financing activities</t>
  </si>
  <si>
    <t>Effect of exchange rate changes on cash</t>
  </si>
  <si>
    <t>Net increase (decrease) in cash</t>
  </si>
  <si>
    <t>Cash balance, beginning of period</t>
  </si>
  <si>
    <t>Cash balance, end of period</t>
  </si>
  <si>
    <t>Supplemental Disclosure of Cash Flow Information:</t>
  </si>
  <si>
    <t>Interest paid, during the period</t>
  </si>
  <si>
    <t>Net income taxes paid, during the period</t>
  </si>
  <si>
    <t>Dividends accrued during the period, not yet paid</t>
  </si>
  <si>
    <t>Rental equipment acquisitions, not yet paid</t>
  </si>
  <si>
    <t>Condensed Consolidated Financial Information</t>
  </si>
  <si>
    <t>Accounting Policies [Abstract]</t>
  </si>
  <si>
    <t>NOTE 1. CONDENSED CONSOLIDATED FINANCIAL INFORMATION The condensed consolidated financial statements for the three and six months ended June 30, 2016 and 2015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six months ended June 30, 2016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5, 2016 for the year ended December 31, 2015 (the “2015 Annual Report”).</t>
  </si>
  <si>
    <t>New Accounting Pronouncements</t>
  </si>
  <si>
    <t>Accounting Changes And Error Corrections [Abstract]</t>
  </si>
  <si>
    <t>NOTE 2. NEW ACCOUNTING PRONOUNCEMENTS In May 2014, the Financial Accounting Standards Board (“FASB”) issued Accounting Standards Update (“ASU”) No. 2014-09, Revenue from Contracts with Customers. The objective of this guidance is to establish the principles to report useful information to users of financial statements about the nature, timing and uncertainty of revenue from contracts with customers. In August 2015, the FASB issued an update to defer the effective date of this guidance by one year. The guidance in the update is effective for the interim and annual reporting periods beginning after December 15, 2017. The Company is evaluating the impact of the adoption of this accounting guidance on its consolidated financial statements. In April 2015, the Financial Accounting Standards Board (“FASB”) issued Accounting Standards Update (“ASU”) No. 2015-03, Imputation of Interest (Subtopic 835-30). The amendments in this update require that debt issuance costs related to a recognized debt liability be presented on the balance sheet as a direct deduction from the carrying amount of that debt liability, consistent with the presentation of debt discounts. The implementation of this update resulted in a reclassification of $0.2 million of debt issuance costs from prepaid expenses and other assets to notes payable at December 31, 2015. In February 2016, the FASB issued ASU No. 2016-02, Leases (Subtopic 842-10).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In March 2016, the FASB issued ASU No. 2016-09, Compensation – Stock Compensation (Topic 718).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he amendments in this guidance are effective for fiscal years beginning after December 15, 2016 and interim periods within those fiscal years. The Company is evaluating the impact of the adoption of this new guidance on its consolidated financial statements. In April 2016, the FASB issued ASU No. 2016-10, Revenue from Contract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amendments are effective for fiscal years beginning after December 15, 2017, and interim periods within those fiscal years. The Company is evaluating the impact of the adoption of this guidance on its consolidated financial statements. In May 2016, the FASB issued ASU No. 2016-12, Revenue from Contract with Customers (Topic 606): Narrow-Scope Improvements and Practical Expedient. The amendments do not change the core revenue recognition principle in Topic 606. The amendments provide clarifying guidance in certain narrow areas and add some practical expedient. The amendments are effective for fiscal years beginning after December 15, 2017, and interim periods within those fiscal years. The Company is evaluating the impact of the adoption of this guidance on its consolidated financial statements.</t>
  </si>
  <si>
    <t>Earnings Per Share</t>
  </si>
  <si>
    <t>Earnings Per Share [Abstract]</t>
  </si>
  <si>
    <t>NOTE 3.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June 30,
Six Months Ended June 30,
(in thousands)
2016
2015
2016
2015
Weighted-average number of shares of common stock for calculating basic earnings per share
23,900
26,142
23,881
26,117
Effect of potentially dilutive securities from equity-based compensation
49
131
50
155
Weighted-average number of shares of common stock for calculating diluted earnings per share
23,949
26,273
23,931
26,272
The following securities were not included in the computation of diluted earnings per share as their effect would have been anti-dilutive:
Three Months Ended June 30,
Six Months Ended June 30,
(in thousands)
2016
2015
2016
2015
Options to purchase shares of common stock
989
650
989
215
In May 2008, the Company’s Board of Directors authorized the Company to repurchase an aggregate of 2,000,000 shares of the Company's outstanding common stock.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an additional 2,000,000 shares of the Company's outstanding common stock.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shares authorized for repurchase will be repurchased and the repurchase program may be modified, extended or terminated by the Board of Directors at any time. The following table presents share repurchase activities during the three and six months ended June 30, 2016 and 2015.
Three Months Ended June 30,
Six Months Ended June 30,
(in thousands, except share and per share amounts)
2016
2015
2016
2015
Number of shares repurchased
—
89
—
102
Aggregate purchase price
$
—
$
2,754
$
—
$
3,132
Average price per repurchased shares
$
—
$
30.79
$
—
$
30.81
As of June 30, 2016, 1,592,026 shares remain authorized for repurchase.</t>
  </si>
  <si>
    <t>2016 Stock Incentive Plan</t>
  </si>
  <si>
    <t>Disclosure Of Compensation Related Costs Sharebased Payments [Abstract]</t>
  </si>
  <si>
    <t xml:space="preserve">NOTE 4. 2016 STOCK INCENTIVE PLAN The Company adopted the 2016 Stock Incentive Plan (the “2016 Plan”), effective June 8, 2016, under which 2,000,000 shares of common stock of the Company, plus the number of shares that remain available for grants of awards under the Company's 2007 Stock Option Plan (the “2007 Plan”) and become available as a result of forfeiture, termination, or expiration of awards previously granted under the 2007 Plan, were reserved for the grant of equity awards to its employees, directors and consultants. The equity awards have a maximum term of 7 years at an exercise price of not less than 100% of the fair market value of the Company's common stock on the date the equity award is granted. The 2016 Plan replaces the Company’s 2007 Plan. </t>
  </si>
  <si>
    <t>Intangible Assets</t>
  </si>
  <si>
    <t>Goodwill And Intangible Assets Disclosure [Abstract]</t>
  </si>
  <si>
    <t>NOTE 5. INTANGIBLE ASSETS Intangible assets consist of the following:
(dollar amounts in thousands)
Estimated useful life in years
June 30, 2016
December 31, 2015
Trade name
Indefinite
$
5,700
$
5,700
Customer relationships
11
9,611
9,611
15,311
15,311
Less accumulated amortization
(6,281
)
(5,846
)
$
9,030
$
9,465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Company typically conducts its annual impairment analysis in the fourth quarter of its fiscal year. The impairment analysis did not result in an impairment charge for the fiscal year ended December 31, 2015. Determining the fair value of a reporting unit is judgmental and involves the use of significant estimates and assumptions. The Company bases its fair value estimates on assumptions that it believes are reasonable but are uncertain and subject to changes in market conditions. Intangible assets with finite useful lives are amortized over their respective useful lives. Based on the carrying values at June 30, 2016 and assuming no subsequent impairment of the underlying assets, the amortization expense is expected to be $0.5 million for the remainder of fiscal year 2016, $0.9 million in each of the fiscal years 2017 through 2019 and $0.2 million in 2020.</t>
  </si>
  <si>
    <t>Segment Reporting</t>
  </si>
  <si>
    <t>Segment Reporting [Abstract]</t>
  </si>
  <si>
    <t>NOTE 6. SEGMENT REPORTING The Company’s four reportable segments are (1) its modular building and portable storage segment (“Mobile Modular”); (2) its electronic test equipment segment (“TRS-RenTelco”); (3) its containment solutions for the storage of hazardous and non-hazardous liquids and solids segment (“Adler Tanks”); and (4) its classroom manufacturing segment selling modular buildings used primarily as classrooms in California (“Enviroplex”). The operations of each of these segments are described in Part I – Item 1, “Business,” and the accounting policies of the segments are described in “Note 2 – Significant Accounting Policies” in the Company’s annual report on Form 10-K for the year ended December 31, 2015. Management focuses on several key measures to evaluate and assess each segment’s performance, including rental revenue growth, gross profit, income from operations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 Mobile Modular, TRS-RenTelco and Adler Tanks based on their pro-rata share of average rental equipment at cost, intangible assets, accounts receivable, deferred income and customer security deposits. The Company does not report total assets by business segment. Summarized financial information for the six months ended June 30, 2016 and 2015 for the Company’s reportable segments is shown in the following table:
(dollar amounts in thousands)
Mobile Modular
TRS- RenTelco
Adler Tanks
Enviroplex 1
Consolidated
Six Months Ended June 30,
2016
Rental revenues
$
62,792
$
41,197
$
29,290
$
—
$
133,279
Rental related services revenues
23,337
1,501
12,068
—
36,906
Sales and other revenues
8,634
13,194
644
4,147
26,619
Total revenues
94,763
55,892
42,002
4,147
196,804
Depreciation of rental equipment
10,347
18,386
8,038
—
36,771
Gross profit
41,287
22,558
19,077
1,489
84,411
Selling and administrative expenses
24,798
11,343
14,155
1,784
52,080
Income (loss) from operations
16,489
11,215
4,922
(295
)
32,331
Interest (expense) income allocation
(3,602
)
(1,340
)
(1,719
)
115
(6,546
)
Income (loss) before provision for income taxes
12,887
9,949
3,203
(180
)
25,859
Rental equipment acquisitions
26,448
15,373
550
—
42,371
Accounts receivable, net (period end)
52,362
23,098
15,757
4,643
95,860
Rental equipment, at cost (period end)
761,125
251,080
310,089
1,322,294
Rental equipment, net book value (period end)
544,132
94,320
229,970
868,422
Utilization (period end) 2
75.7
%
59.7
%
46.8
%
Average utilization 2
76.0
%
59.5
%
49.7
%
2015
Rental revenues
$
54,088
$
44,000
$
34,719
$
—
$
132,807
Rental related services revenues
19,591
1,450
11,553
—
32,594
Sales and other revenues
7,325
10,545
742
2,201
20,813
Total revenues
81,004
55,995
47,014
2,201
186,214
Depreciation of rental equipment
9,280
20,477
7,941
—
37,698
Gross profit
32,266
22,751
24,380
608
80,005
Selling and administrative expenses
22,642
11,611
13,819
1,593
49,665
Income (loss) from operations
9,624
11,140
10,561
(985
)
30,340
Interest (expense) income allocation
(2,481
)
(1,053
)
(1,297
)
93
(4,738
)
Income (loss) before provision for income taxes
7,143
9,834
9,264
(892
)
25,349
Rental equipment acquisitions
38,691
30,077
5,919
—
74,687
Accounts receivable, net (period end)
46,913
23,547
20,310
3,204
93,974
Rental equipment, at cost (period end)
699,781
269,668
307,795
1,277,244
Rental equipment, net book value (period end)
501,071
112,275
243,143
856,489
Utilization (period end) 2
74.3
%
60.3
%
61.7
%
Average utilization 2
74.3
%
59.8
%
60.9
%
1.
Gross Enviroplex sales revenues were $4,147 and $2,208 for the six months ended June 30, 2016 and 2015, respectively, which include inter-segment sales to Mobile Modular of $0 and $7, respectively, which have been eliminated in consolidation.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 No single customer accounted for more than 10% of total revenues for the six months ended June 30, 2016 and 2015. Revenues from foreign country customers accounted for 5% and 6% of the Company’s total revenues for the same periods, respectively.</t>
  </si>
  <si>
    <t>New Accounting Pronouncements (Policies)</t>
  </si>
  <si>
    <t>In May 2014, the Financial Accounting Standards Board (“FASB”) issued Accounting Standards Update (“ASU”) No. 2014-09, Revenue from Contracts with Customers. The objective of this guidance is to establish the principles to report useful information to users of financial statements about the nature, timing and uncertainty of revenue from contracts with customers. In August 2015, the FASB issued an update to defer the effective date of this guidance by one year. The guidance in the update is effective for the interim and annual reporting periods beginning after December 15, 2017. The Company is evaluating the impact of the adoption of this accounting guidance on its consolidated financial statements. In April 2015, the Financial Accounting Standards Board (“FASB”) issued Accounting Standards Update (“ASU”) No. 2015-03, Imputation of Interest (Subtopic 835-30). The amendments in this update require that debt issuance costs related to a recognized debt liability be presented on the balance sheet as a direct deduction from the carrying amount of that debt liability, consistent with the presentation of debt discounts. The implementation of this update resulted in a reclassification of $0.2 million of debt issuance costs from prepaid expenses and other assets to notes payable at December 31, 2015. In February 2016, the FASB issued ASU No. 2016-02, Leases (Subtopic 842-10).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In March 2016, the FASB issued ASU No. 2016-09, Compensation – Stock Compensation (Topic 718).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he amendments in this guidance are effective for fiscal years beginning after December 15, 2016 and interim periods within those fiscal years. The Company is evaluating the impact of the adoption of this new guidance on its consolidated financial statements. In April 2016, the FASB issued ASU No. 2016-10, Revenue from Contract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amendments are effective for fiscal years beginning after December 15, 2017, and interim periods within those fiscal years. The Company is evaluating the impact of the adoption of this guidance on its consolidated financial statements. In May 2016, the FASB issued ASU No. 2016-12, Revenue from Contract with Customers (Topic 606): Narrow-Scope Improvements and Practical Expedient. The amendments do not change the core revenue recognition principle in Topic 606. The amendments provide clarifying guidance in certain narrow areas and add some practical expedient. The amendments are effective for fiscal years beginning after December 15, 2017, and interim periods within those fiscal years. The Company is evaluating the impact of the adoption of this guidance on its consolidated financial statements.</t>
  </si>
  <si>
    <t>Earnings Per Share (Tables)</t>
  </si>
  <si>
    <t>Weighted-Average Number of Shares of Common Stock Used to Calculate Basic and Diluted Earnings Per Share</t>
  </si>
  <si>
    <t>The table below presents the weighted-average number of shares of common stock used to calculate basic and diluted earnings per share:
Three Months Ended June 30,
Six Months Ended June 30,
(in thousands)
2016
2015
2016
2015
Weighted-average number of shares of common stock for calculating basic earnings per share
23,900
26,142
23,881
26,117
Effect of potentially dilutive securities from equity-based compensation
49
131
50
155
Weighted-average number of shares of common stock for calculating diluted earnings per share
23,949
26,273
23,931
26,272</t>
  </si>
  <si>
    <t>Securities Not Included in Computation of Diluted Earnings Per Share</t>
  </si>
  <si>
    <t>The following securities were not included in the computation of diluted earnings per share as their effect would have been anti-dilutive:
Three Months Ended June 30,
Six Months Ended June 30,
(in thousands)
2016
2015
2016
2015
Options to purchase shares of common stock
989
650
989
215</t>
  </si>
  <si>
    <t>Summary of Share Repurchase Activities</t>
  </si>
  <si>
    <t>The following table presents share repurchase activities during the three and six months ended June 30, 2016 and 2015.
Three Months Ended June 30,
Six Months Ended June 30,
(in thousands, except share and per share amounts)
2016
2015
2016
2015
Number of shares repurchased
—
89
—
102
Aggregate purchase price
$
—
$
2,754
$
—
$
3,132
Average price per repurchased shares
$
—
$
30.79
$
—
$
30.81</t>
  </si>
  <si>
    <t>Intangible Assets (Tables)</t>
  </si>
  <si>
    <t>Summary of Intangible Assets</t>
  </si>
  <si>
    <t>Intangible assets consist of the following:
(dollar amounts in thousands)
Estimated useful life in years
June 30, 2016
December 31, 2015
Trade name
Indefinite
$
5,700
$
5,700
Customer relationships
11
9,611
9,611
15,311
15,311
Less accumulated amortization
(6,281
)
(5,846
)
$
9,030
$
9,465</t>
  </si>
  <si>
    <t>Segment Reporting (Tables)</t>
  </si>
  <si>
    <t>Summarized Financial Information for Company's Reportable Segments</t>
  </si>
  <si>
    <t>Summarized financial information for the six months ended June 30, 2016 and 2015 for the Company’s reportable segments is shown in the following table:
(dollar amounts in thousands)
Mobile Modular
TRS- RenTelco
Adler Tanks
Enviroplex 1
Consolidated
Six Months Ended June 30,
2016
Rental revenues
$
62,792
$
41,197
$
29,290
$
—
$
133,279
Rental related services revenues
23,337
1,501
12,068
—
36,906
Sales and other revenues
8,634
13,194
644
4,147
26,619
Total revenues
94,763
55,892
42,002
4,147
196,804
Depreciation of rental equipment
10,347
18,386
8,038
—
36,771
Gross profit
41,287
22,558
19,077
1,489
84,411
Selling and administrative expenses
24,798
11,343
14,155
1,784
52,080
Income (loss) from operations
16,489
11,215
4,922
(295
)
32,331
Interest (expense) income allocation
(3,602
)
(1,340
)
(1,719
)
115
(6,546
)
Income (loss) before provision for income taxes
12,887
9,949
3,203
(180
)
25,859
Rental equipment acquisitions
26,448
15,373
550
—
42,371
Accounts receivable, net (period end)
52,362
23,098
15,757
4,643
95,860
Rental equipment, at cost (period end)
761,125
251,080
310,089
1,322,294
Rental equipment, net book value (period end)
544,132
94,320
229,970
868,422
Utilization (period end) 2
75.7
%
59.7
%
46.8
%
Average utilization 2
76.0
%
59.5
%
49.7
%
2015
Rental revenues
$
54,088
$
44,000
$
34,719
$
—
$
132,807
Rental related services revenues
19,591
1,450
11,553
—
32,594
Sales and other revenues
7,325
10,545
742
2,201
20,813
Total revenues
81,004
55,995
47,014
2,201
186,214
Depreciation of rental equipment
9,280
20,477
7,941
—
37,698
Gross profit
32,266
22,751
24,380
608
80,005
Selling and administrative expenses
22,642
11,611
13,819
1,593
49,665
Income (loss) from operations
9,624
11,140
10,561
(985
)
30,340
Interest (expense) income allocation
(2,481
)
(1,053
)
(1,297
)
93
(4,738
)
Income (loss) before provision for income taxes
7,143
9,834
9,264
(892
)
25,349
Rental equipment acquisitions
38,691
30,077
5,919
—
74,687
Accounts receivable, net (period end)
46,913
23,547
20,310
3,204
93,974
Rental equipment, at cost (period end)
699,781
269,668
307,795
1,277,244
Rental equipment, net book value (period end)
501,071
112,275
243,143
856,489
Utilization (period end) 2
74.3
%
60.3
%
61.7
%
Average utilization 2
74.3
%
59.8
%
60.9
%
1.
Gross Enviroplex sales revenues were $4,147 and $2,208 for the six months ended June 30, 2016 and 2015, respectively, which include inter-segment sales to Mobile Modular of $0 and $7, respectively, which have been eliminated in consolidation.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t>
  </si>
  <si>
    <t>New Accounting Pronouncements - Additional Information (Detail) $ in Millions</t>
  </si>
  <si>
    <t>Dec. 31, 2015USD ($)</t>
  </si>
  <si>
    <t>Accounting Standards Update No. 2015-03 [Member]</t>
  </si>
  <si>
    <t>New Accounting Pronouncements Or Change In Accounting Principle [Line Items]</t>
  </si>
  <si>
    <t>Reclassification of debt issuance costs from prepaid expenses and other assets to notes payable</t>
  </si>
  <si>
    <t>Earnings Per Share - Weighted-Average Number of Shares of Common Stock Used to Calculate Basic and Diluted Earnings Per Share (Detail) - shares shares in Thousands</t>
  </si>
  <si>
    <t>Weighted-average number of shares of common stock for calculating basic earnings per share</t>
  </si>
  <si>
    <t>Effect of potentially dilutive securities from equity-based compensation</t>
  </si>
  <si>
    <t>Weighted-average number of shares of common stock for calculating diluted earnings per share</t>
  </si>
  <si>
    <t>Earnings Per Share - Securities Not Included in Computation of Diluted Earnings Per Share (Detail) - shares shares in Thousands</t>
  </si>
  <si>
    <t>Options to purchase shares of common stock</t>
  </si>
  <si>
    <t>Earnings Per Share - Additional Information (Detail) - shares</t>
  </si>
  <si>
    <t>Aug. 31, 2015</t>
  </si>
  <si>
    <t>May 31, 2008</t>
  </si>
  <si>
    <t>Equity [Abstract]</t>
  </si>
  <si>
    <t>Common stock shares authorized for repurchase</t>
  </si>
  <si>
    <t>Shares remain authorized for repurchase</t>
  </si>
  <si>
    <t>Earnings Per Share - Summary of Share Repurchase Activities (Detail) - USD ($) $ / shares in Units, $ in Thousands</t>
  </si>
  <si>
    <t>Number of shares repurchased</t>
  </si>
  <si>
    <t>Aggregate purchase price</t>
  </si>
  <si>
    <t>Average price per repurchased shares</t>
  </si>
  <si>
    <t>2016 Stock Incentive Plan - Additional Information (Detail) - Common Stock [Member] - 2016 Stock Incentive Plan [Member] - shares</t>
  </si>
  <si>
    <t>Jun. 08, 2016</t>
  </si>
  <si>
    <t>Share Based Compensation Arrangement By Share Based Payment Award [Line Items]</t>
  </si>
  <si>
    <t>Shares of common stock remained available for grants of awards</t>
  </si>
  <si>
    <t>Maximum [Member]</t>
  </si>
  <si>
    <t>Term of award (in years)</t>
  </si>
  <si>
    <t>7 years</t>
  </si>
  <si>
    <t>Minimum [Member]</t>
  </si>
  <si>
    <t>Rate of exercise price for equity award granted</t>
  </si>
  <si>
    <t>100.00%</t>
  </si>
  <si>
    <t>Intangible Assets - Summary of Intangible Assets (Detail) - USD ($) $ in Thousands</t>
  </si>
  <si>
    <t>Trade name</t>
  </si>
  <si>
    <t>Customer relationships</t>
  </si>
  <si>
    <t>Intangible Assets, gross</t>
  </si>
  <si>
    <t>Less accumulated amortization</t>
  </si>
  <si>
    <t>Intangible Assets, net</t>
  </si>
  <si>
    <t>Estimated useful life (In years), Customer relationships</t>
  </si>
  <si>
    <t>11 years</t>
  </si>
  <si>
    <t>Intangible Assets - Additional Information (Detail) - USD ($)</t>
  </si>
  <si>
    <t>12 Months Ended</t>
  </si>
  <si>
    <t>Impairment charge</t>
  </si>
  <si>
    <t>Subsequent impairment of the underlying assets</t>
  </si>
  <si>
    <t>Expected amortization expense for the remainder of 2016</t>
  </si>
  <si>
    <t>Expected amortization expense for 2017</t>
  </si>
  <si>
    <t>Expected amortization expense for 2018</t>
  </si>
  <si>
    <t>Expected amortization expense for 2019</t>
  </si>
  <si>
    <t>Expected amortization expense for 2020</t>
  </si>
  <si>
    <t>Segment Reporting - Additional Information (Detail) - Segment</t>
  </si>
  <si>
    <t>Segment Reporting Information [Line Items]</t>
  </si>
  <si>
    <t>Number of reportable segments</t>
  </si>
  <si>
    <t>Customer Concentration Risk [Member] | Sales [Member]</t>
  </si>
  <si>
    <t>Revenues from customers</t>
  </si>
  <si>
    <t>10.00%</t>
  </si>
  <si>
    <t>Geographic Concentration Risk [Member] | Sales [Member] | Foreign Country Customers [Member]</t>
  </si>
  <si>
    <t>5.00%</t>
  </si>
  <si>
    <t>6.00%</t>
  </si>
  <si>
    <t>Segment Reporting - Summarized Financial Information for Company's Reportable Segments (Detail) - USD ($) $ in Thousands</t>
  </si>
  <si>
    <t>Rental revenues</t>
  </si>
  <si>
    <t>Rental related services revenues</t>
  </si>
  <si>
    <t>Sales and other revenues</t>
  </si>
  <si>
    <t>Income (loss) from operations</t>
  </si>
  <si>
    <t>Interest (expense) income allocation</t>
  </si>
  <si>
    <t>Income (loss) before provision for income taxes</t>
  </si>
  <si>
    <t>Rental equipment acquisitions</t>
  </si>
  <si>
    <t>Accounts receivable, net (period end)</t>
  </si>
  <si>
    <t>Rental equipment, at cost (period end)</t>
  </si>
  <si>
    <t>Rental equipment, net book value (period end)</t>
  </si>
  <si>
    <t>Mobile Modular [Member]</t>
  </si>
  <si>
    <t>Utilization (period end)</t>
  </si>
  <si>
    <t>[1]</t>
  </si>
  <si>
    <t>75.70%</t>
  </si>
  <si>
    <t>74.30%</t>
  </si>
  <si>
    <t>Average utilization</t>
  </si>
  <si>
    <t>76.00%</t>
  </si>
  <si>
    <t>TRS-RenTelco [Member]</t>
  </si>
  <si>
    <t>59.70%</t>
  </si>
  <si>
    <t>60.30%</t>
  </si>
  <si>
    <t>59.50%</t>
  </si>
  <si>
    <t>59.80%</t>
  </si>
  <si>
    <t>Adler Tanks [Member]</t>
  </si>
  <si>
    <t>46.80%</t>
  </si>
  <si>
    <t>61.70%</t>
  </si>
  <si>
    <t>49.70%</t>
  </si>
  <si>
    <t>60.90%</t>
  </si>
  <si>
    <t>Enviroplex [Member]</t>
  </si>
  <si>
    <t>[2]</t>
  </si>
  <si>
    <t>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t>
  </si>
  <si>
    <t>Gross Enviroplex sales revenues were $4,147 and $2,208 for the six months ended June 30, 2016 and 2015, respectively, which include inter-segment sales to Mobile Modular of $0 and $7, respectively, which have been eliminated in consolidation.</t>
  </si>
  <si>
    <t>Segment Reporting - Summarized Financial Information for Company's Reportable Segments (Parenthetical) (Detail) - USD ($) $ in Thousands</t>
  </si>
  <si>
    <t>Operating Segments [Member] | Enviroplex [Member]</t>
  </si>
  <si>
    <t>Inter-segment Eliminations [Member] | Mobile Modular [Member]</t>
  </si>
  <si>
    <t>Sales revenu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52714</v>
      </c>
    </row>
    <row spans="1:3" r="12">
      <c t="s" s="4" r="A12">
        <v>19</v>
      </c>
      <c t="s" s="4" r="B12">
        <v>20</v>
      </c>
    </row>
    <row spans="1:3" r="13">
      <c t="s" s="4" r="A13">
        <v>21</v>
      </c>
      <c t="s" s="4" r="B13">
        <v>22</v>
      </c>
    </row>
    <row spans="1:3" r="14">
      <c t="s" s="4" r="A14">
        <v>23</v>
      </c>
      <c t="n" s="6" r="C14">
        <v>23907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36</v>
      </c>
    </row>
    <row spans="1:2" r="4">
      <c t="s" s="4" r="A4">
        <v>135</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39</v>
      </c>
    </row>
    <row spans="1:2" r="4">
      <c t="s" s="4" r="A4">
        <v>153</v>
      </c>
      <c t="s" s="4" r="B4">
        <v>154</v>
      </c>
    </row>
    <row spans="1:2" r="5">
      <c t="s" s="4" r="A5">
        <v>155</v>
      </c>
      <c t="s" s="4" r="B5">
        <v>156</v>
      </c>
    </row>
    <row spans="1:2" r="6">
      <c t="s" s="4" r="A6">
        <v>157</v>
      </c>
      <c t="s" s="4" r="B6">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3" r="A3">
        <v>145</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2</v>
      </c>
      <c t="s" s="2" r="B1">
        <v>1</v>
      </c>
    </row>
    <row spans="1:2" r="2">
      <c t="s" s="2" r="B2">
        <v>2</v>
      </c>
    </row>
    <row spans="1:2" r="3">
      <c t="s" s="3" r="A3">
        <v>148</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65</v>
      </c>
      <c t="s" s="2" r="B1">
        <v>166</v>
      </c>
    </row>
    <row spans="1:2" r="2">
      <c t="s" s="4" r="A2">
        <v>167</v>
      </c>
    </row>
    <row spans="1:2" r="3">
      <c t="s" s="3" r="A3">
        <v>168</v>
      </c>
    </row>
    <row spans="1:2" r="4">
      <c t="s" s="4" r="A4">
        <v>169</v>
      </c>
      <c t="n" s="10" r="B4">
        <v>0.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0</v>
      </c>
      <c t="s" s="2" r="B1">
        <v>25</v>
      </c>
      <c t="s" s="2" r="D1">
        <v>1</v>
      </c>
    </row>
    <row spans="1:5" r="2">
      <c t="s" s="2" r="B2">
        <v>2</v>
      </c>
      <c t="s" s="2" r="C2">
        <v>26</v>
      </c>
      <c t="s" s="2" r="D2">
        <v>2</v>
      </c>
      <c t="s" s="2" r="E2">
        <v>26</v>
      </c>
    </row>
    <row spans="1:5" r="3">
      <c t="s" s="3" r="A3">
        <v>139</v>
      </c>
    </row>
    <row spans="1:5" r="4">
      <c t="s" s="4" r="A4">
        <v>171</v>
      </c>
      <c t="n" s="6" r="B4">
        <v>23900</v>
      </c>
      <c t="n" s="6" r="C4">
        <v>26142</v>
      </c>
      <c t="n" s="6" r="D4">
        <v>23881</v>
      </c>
      <c t="n" s="6" r="E4">
        <v>26117</v>
      </c>
    </row>
    <row spans="1:5" r="5">
      <c t="s" s="4" r="A5">
        <v>172</v>
      </c>
      <c t="n" s="6" r="B5">
        <v>49</v>
      </c>
      <c t="n" s="6" r="C5">
        <v>131</v>
      </c>
      <c t="n" s="6" r="D5">
        <v>50</v>
      </c>
      <c t="n" s="6" r="E5">
        <v>155</v>
      </c>
    </row>
    <row spans="1:5" r="6">
      <c t="s" s="4" r="A6">
        <v>173</v>
      </c>
      <c t="n" s="6" r="B6">
        <v>23949</v>
      </c>
      <c t="n" s="6" r="C6">
        <v>26273</v>
      </c>
      <c t="n" s="6" r="D6">
        <v>23931</v>
      </c>
      <c t="n" s="6" r="E6">
        <v>2627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4</v>
      </c>
      <c t="s" s="2" r="B1">
        <v>25</v>
      </c>
      <c t="s" s="2" r="D1">
        <v>1</v>
      </c>
    </row>
    <row spans="1:5" r="2">
      <c t="s" s="2" r="B2">
        <v>2</v>
      </c>
      <c t="s" s="2" r="C2">
        <v>26</v>
      </c>
      <c t="s" s="2" r="D2">
        <v>2</v>
      </c>
      <c t="s" s="2" r="E2">
        <v>26</v>
      </c>
    </row>
    <row spans="1:5" r="3">
      <c t="s" s="3" r="A3">
        <v>139</v>
      </c>
    </row>
    <row spans="1:5" r="4">
      <c t="s" s="4" r="A4">
        <v>175</v>
      </c>
      <c t="n" s="6" r="B4">
        <v>989</v>
      </c>
      <c t="n" s="6" r="C4">
        <v>650</v>
      </c>
      <c t="n" s="6" r="D4">
        <v>989</v>
      </c>
      <c t="n" s="6" r="E4">
        <v>21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66747</v>
      </c>
      <c t="n" s="7" r="C4">
        <v>67305</v>
      </c>
      <c t="n" s="7" r="D4">
        <v>133279</v>
      </c>
      <c t="n" s="7" r="E4">
        <v>132807</v>
      </c>
    </row>
    <row spans="1:5" r="5">
      <c t="s" s="4" r="A5">
        <v>29</v>
      </c>
      <c t="n" s="6" r="B5">
        <v>19315</v>
      </c>
      <c t="n" s="6" r="C5">
        <v>17227</v>
      </c>
      <c t="n" s="6" r="D5">
        <v>36906</v>
      </c>
      <c t="n" s="6" r="E5">
        <v>32594</v>
      </c>
    </row>
    <row spans="1:5" r="6">
      <c t="s" s="4" r="A6">
        <v>30</v>
      </c>
      <c t="n" s="6" r="B6">
        <v>86062</v>
      </c>
      <c t="n" s="6" r="C6">
        <v>84532</v>
      </c>
      <c t="n" s="6" r="D6">
        <v>170185</v>
      </c>
      <c t="n" s="6" r="E6">
        <v>165401</v>
      </c>
    </row>
    <row spans="1:5" r="7">
      <c t="s" s="4" r="A7">
        <v>31</v>
      </c>
      <c t="n" s="6" r="B7">
        <v>16396</v>
      </c>
      <c t="n" s="6" r="C7">
        <v>10968</v>
      </c>
      <c t="n" s="6" r="D7">
        <v>25430</v>
      </c>
      <c t="n" s="6" r="E7">
        <v>19755</v>
      </c>
    </row>
    <row spans="1:5" r="8">
      <c t="s" s="4" r="A8">
        <v>32</v>
      </c>
      <c t="n" s="6" r="B8">
        <v>647</v>
      </c>
      <c t="n" s="6" r="C8">
        <v>526</v>
      </c>
      <c t="n" s="6" r="D8">
        <v>1189</v>
      </c>
      <c t="n" s="6" r="E8">
        <v>1058</v>
      </c>
    </row>
    <row spans="1:5" r="9">
      <c t="s" s="4" r="A9">
        <v>33</v>
      </c>
      <c t="n" s="6" r="B9">
        <v>103105</v>
      </c>
      <c t="n" s="6" r="C9">
        <v>96026</v>
      </c>
      <c t="n" s="6" r="D9">
        <v>196804</v>
      </c>
      <c t="n" s="6" r="E9">
        <v>186214</v>
      </c>
    </row>
    <row spans="1:5" r="10">
      <c t="s" s="3" r="A10">
        <v>34</v>
      </c>
    </row>
    <row spans="1:5" r="11">
      <c t="s" s="4" r="A11">
        <v>35</v>
      </c>
      <c t="n" s="6" r="B11">
        <v>18231</v>
      </c>
      <c t="n" s="6" r="C11">
        <v>19016</v>
      </c>
      <c t="n" s="6" r="D11">
        <v>36771</v>
      </c>
      <c t="n" s="6" r="E11">
        <v>37698</v>
      </c>
    </row>
    <row spans="1:5" r="12">
      <c t="s" s="4" r="A12">
        <v>29</v>
      </c>
      <c t="n" s="6" r="B12">
        <v>13984</v>
      </c>
      <c t="n" s="6" r="C12">
        <v>12901</v>
      </c>
      <c t="n" s="6" r="D12">
        <v>27164</v>
      </c>
      <c t="n" s="6" r="E12">
        <v>24800</v>
      </c>
    </row>
    <row spans="1:5" r="13">
      <c t="s" s="4" r="A13">
        <v>32</v>
      </c>
      <c t="n" s="6" r="B13">
        <v>16713</v>
      </c>
      <c t="n" s="6" r="C13">
        <v>16226</v>
      </c>
      <c t="n" s="6" r="D13">
        <v>32540</v>
      </c>
      <c t="n" s="6" r="E13">
        <v>31437</v>
      </c>
    </row>
    <row spans="1:5" r="14">
      <c t="s" s="4" r="A14">
        <v>36</v>
      </c>
      <c t="n" s="6" r="B14">
        <v>48928</v>
      </c>
      <c t="n" s="6" r="C14">
        <v>48143</v>
      </c>
      <c t="n" s="6" r="D14">
        <v>96475</v>
      </c>
      <c t="n" s="6" r="E14">
        <v>93935</v>
      </c>
    </row>
    <row spans="1:5" r="15">
      <c t="s" s="4" r="A15">
        <v>37</v>
      </c>
      <c t="n" s="6" r="B15">
        <v>10421</v>
      </c>
      <c t="n" s="6" r="C15">
        <v>6965</v>
      </c>
      <c t="n" s="6" r="D15">
        <v>15918</v>
      </c>
      <c t="n" s="6" r="E15">
        <v>12274</v>
      </c>
    </row>
    <row spans="1:5" r="16">
      <c t="s" s="4" r="A16">
        <v>38</v>
      </c>
      <c t="n" s="6" r="B16">
        <v>59349</v>
      </c>
      <c t="n" s="6" r="C16">
        <v>55108</v>
      </c>
      <c t="n" s="6" r="D16">
        <v>112393</v>
      </c>
      <c t="n" s="6" r="E16">
        <v>106209</v>
      </c>
    </row>
    <row spans="1:5" r="17">
      <c t="s" s="4" r="A17">
        <v>39</v>
      </c>
      <c t="n" s="6" r="B17">
        <v>43756</v>
      </c>
      <c t="n" s="6" r="C17">
        <v>40918</v>
      </c>
      <c t="n" s="6" r="D17">
        <v>84411</v>
      </c>
      <c t="n" s="6" r="E17">
        <v>80005</v>
      </c>
    </row>
    <row spans="1:5" r="18">
      <c t="s" s="4" r="A18">
        <v>40</v>
      </c>
      <c t="n" s="6" r="B18">
        <v>25683</v>
      </c>
      <c t="n" s="6" r="C18">
        <v>24453</v>
      </c>
      <c t="n" s="6" r="D18">
        <v>52080</v>
      </c>
      <c t="n" s="6" r="E18">
        <v>49665</v>
      </c>
    </row>
    <row spans="1:5" r="19">
      <c t="s" s="4" r="A19">
        <v>41</v>
      </c>
      <c t="n" s="6" r="B19">
        <v>18073</v>
      </c>
      <c t="n" s="6" r="C19">
        <v>16465</v>
      </c>
      <c t="n" s="6" r="D19">
        <v>32331</v>
      </c>
      <c t="n" s="6" r="E19">
        <v>30340</v>
      </c>
    </row>
    <row spans="1:5" r="20">
      <c t="s" s="3" r="A20">
        <v>42</v>
      </c>
    </row>
    <row spans="1:5" r="21">
      <c t="s" s="4" r="A21">
        <v>43</v>
      </c>
      <c t="n" s="6" r="B21">
        <v>-2990</v>
      </c>
      <c t="n" s="6" r="C21">
        <v>-2347</v>
      </c>
      <c t="n" s="6" r="D21">
        <v>-6546</v>
      </c>
      <c t="n" s="6" r="E21">
        <v>-4738</v>
      </c>
    </row>
    <row spans="1:5" r="22">
      <c t="s" s="4" r="A22">
        <v>44</v>
      </c>
      <c t="n" s="6" r="B22">
        <v>-77</v>
      </c>
      <c t="n" s="6" r="C22">
        <v>-85</v>
      </c>
      <c t="n" s="6" r="D22">
        <v>74</v>
      </c>
      <c t="n" s="6" r="E22">
        <v>-253</v>
      </c>
    </row>
    <row spans="1:5" r="23">
      <c t="s" s="4" r="A23">
        <v>45</v>
      </c>
      <c t="n" s="6" r="B23">
        <v>15006</v>
      </c>
      <c t="n" s="6" r="C23">
        <v>14033</v>
      </c>
      <c t="n" s="6" r="D23">
        <v>25859</v>
      </c>
      <c t="n" s="6" r="E23">
        <v>25349</v>
      </c>
    </row>
    <row spans="1:5" r="24">
      <c t="s" s="4" r="A24">
        <v>46</v>
      </c>
      <c t="n" s="6" r="B24">
        <v>5927</v>
      </c>
      <c t="n" s="6" r="C24">
        <v>5543</v>
      </c>
      <c t="n" s="6" r="D24">
        <v>10214</v>
      </c>
      <c t="n" s="6" r="E24">
        <v>10013</v>
      </c>
    </row>
    <row spans="1:5" r="25">
      <c t="s" s="4" r="A25">
        <v>47</v>
      </c>
      <c t="n" s="7" r="B25">
        <v>9079</v>
      </c>
      <c t="n" s="7" r="C25">
        <v>8490</v>
      </c>
      <c t="n" s="7" r="D25">
        <v>15645</v>
      </c>
      <c t="n" s="7" r="E25">
        <v>15336</v>
      </c>
    </row>
    <row spans="1:5" r="26">
      <c t="s" s="3" r="A26">
        <v>48</v>
      </c>
    </row>
    <row spans="1:5" r="27">
      <c t="s" s="4" r="A27">
        <v>49</v>
      </c>
      <c t="n" s="8" r="B27">
        <v>0.38</v>
      </c>
      <c t="n" s="8" r="C27">
        <v>0.33</v>
      </c>
      <c t="n" s="8" r="D27">
        <v>0.66</v>
      </c>
      <c t="n" s="8" r="E27">
        <v>0.59</v>
      </c>
    </row>
    <row spans="1:5" r="28">
      <c t="s" s="4" r="A28">
        <v>50</v>
      </c>
      <c t="n" s="8" r="B28">
        <v>0.38</v>
      </c>
      <c t="n" s="8" r="C28">
        <v>0.32</v>
      </c>
      <c t="n" s="8" r="D28">
        <v>0.65</v>
      </c>
      <c t="n" s="8" r="E28">
        <v>0.58</v>
      </c>
    </row>
    <row spans="1:5" r="29">
      <c t="s" s="3" r="A29">
        <v>51</v>
      </c>
    </row>
    <row spans="1:5" r="30">
      <c t="s" s="4" r="A30">
        <v>49</v>
      </c>
      <c t="n" s="6" r="B30">
        <v>23900</v>
      </c>
      <c t="n" s="6" r="C30">
        <v>26142</v>
      </c>
      <c t="n" s="6" r="D30">
        <v>23881</v>
      </c>
      <c t="n" s="6" r="E30">
        <v>26117</v>
      </c>
    </row>
    <row spans="1:5" r="31">
      <c t="s" s="4" r="A31">
        <v>50</v>
      </c>
      <c t="n" s="6" r="B31">
        <v>23949</v>
      </c>
      <c t="n" s="6" r="C31">
        <v>26273</v>
      </c>
      <c t="n" s="6" r="D31">
        <v>23931</v>
      </c>
      <c t="n" s="6" r="E31">
        <v>26272</v>
      </c>
    </row>
    <row spans="1:5" r="32">
      <c t="s" s="4" r="A32">
        <v>52</v>
      </c>
      <c t="n" s="9" r="B32">
        <v>0.255</v>
      </c>
      <c t="n" s="9" r="C32">
        <v>0.25</v>
      </c>
      <c t="n" s="9" r="D32">
        <v>0.51</v>
      </c>
      <c t="n" s="9" r="E32">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3"/>
  </cols>
  <sheetData>
    <row spans="1:4" r="1">
      <c t="s" s="1" r="A1">
        <v>176</v>
      </c>
      <c t="s" s="2" r="B1">
        <v>2</v>
      </c>
      <c t="s" s="2" r="C1">
        <v>177</v>
      </c>
      <c t="s" s="2" r="D1">
        <v>178</v>
      </c>
    </row>
    <row spans="1:4" r="2">
      <c t="s" s="3" r="A2">
        <v>179</v>
      </c>
    </row>
    <row spans="1:4" r="3">
      <c t="s" s="4" r="A3">
        <v>180</v>
      </c>
      <c t="n" s="6" r="C3">
        <v>2000000</v>
      </c>
      <c t="n" s="6" r="D3">
        <v>2000000</v>
      </c>
    </row>
    <row spans="1:4" r="4">
      <c t="s" s="4" r="A4">
        <v>181</v>
      </c>
      <c t="n" s="6" r="B4">
        <v>159202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82</v>
      </c>
      <c t="s" s="2" r="B1">
        <v>25</v>
      </c>
      <c t="s" s="2" r="C1">
        <v>1</v>
      </c>
    </row>
    <row spans="1:3" r="2">
      <c t="s" s="2" r="B2">
        <v>26</v>
      </c>
      <c t="s" s="2" r="C2">
        <v>26</v>
      </c>
    </row>
    <row spans="1:3" r="3">
      <c t="s" s="3" r="A3">
        <v>179</v>
      </c>
    </row>
    <row spans="1:3" r="4">
      <c t="s" s="4" r="A4">
        <v>183</v>
      </c>
      <c t="n" s="6" r="B4">
        <v>89</v>
      </c>
      <c t="n" s="6" r="C4">
        <v>102</v>
      </c>
    </row>
    <row spans="1:3" r="5">
      <c t="s" s="4" r="A5">
        <v>184</v>
      </c>
      <c t="n" s="7" r="B5">
        <v>2754</v>
      </c>
      <c t="n" s="7" r="C5">
        <v>3132</v>
      </c>
    </row>
    <row spans="1:3" r="6">
      <c t="s" s="4" r="A6">
        <v>185</v>
      </c>
      <c t="n" s="8" r="B6">
        <v>30.79</v>
      </c>
      <c t="n" s="8" r="C6">
        <v>30.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6</v>
      </c>
      <c t="s" s="2" r="B1">
        <v>1</v>
      </c>
    </row>
    <row spans="1:3" r="2">
      <c t="s" s="2" r="B2">
        <v>2</v>
      </c>
      <c t="s" s="2" r="C2">
        <v>187</v>
      </c>
    </row>
    <row spans="1:3" r="3">
      <c t="s" s="3" r="A3">
        <v>188</v>
      </c>
    </row>
    <row spans="1:3" r="4">
      <c t="s" s="4" r="A4">
        <v>189</v>
      </c>
      <c t="n" s="6" r="C4">
        <v>2000000</v>
      </c>
    </row>
    <row spans="1:3" r="5">
      <c t="s" s="4" r="A5">
        <v>190</v>
      </c>
    </row>
    <row spans="1:3" r="6">
      <c t="s" s="3" r="A6">
        <v>188</v>
      </c>
    </row>
    <row spans="1:3" r="7">
      <c t="s" s="4" r="A7">
        <v>191</v>
      </c>
      <c t="s" s="4" r="B7">
        <v>192</v>
      </c>
    </row>
    <row spans="1:3" r="8">
      <c t="s" s="4" r="A8">
        <v>193</v>
      </c>
    </row>
    <row spans="1:3" r="9">
      <c t="s" s="3" r="A9">
        <v>188</v>
      </c>
    </row>
    <row spans="1:3" r="10">
      <c t="s" s="4" r="A10">
        <v>194</v>
      </c>
      <c t="s" s="4" r="B10">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6</v>
      </c>
      <c t="s" s="2" r="B1">
        <v>1</v>
      </c>
    </row>
    <row spans="1:3" r="2">
      <c t="s" s="2" r="B2">
        <v>2</v>
      </c>
      <c t="s" s="2" r="C2">
        <v>60</v>
      </c>
    </row>
    <row spans="1:3" r="3">
      <c t="s" s="3" r="A3">
        <v>145</v>
      </c>
    </row>
    <row spans="1:3" r="4">
      <c t="s" s="4" r="A4">
        <v>197</v>
      </c>
      <c t="n" s="7" r="B4">
        <v>5700</v>
      </c>
      <c t="n" s="7" r="C4">
        <v>5700</v>
      </c>
    </row>
    <row spans="1:3" r="5">
      <c t="s" s="4" r="A5">
        <v>198</v>
      </c>
      <c t="n" s="6" r="B5">
        <v>9611</v>
      </c>
      <c t="n" s="6" r="C5">
        <v>9611</v>
      </c>
    </row>
    <row spans="1:3" r="6">
      <c t="s" s="4" r="A6">
        <v>199</v>
      </c>
      <c t="n" s="6" r="B6">
        <v>15311</v>
      </c>
      <c t="n" s="6" r="C6">
        <v>15311</v>
      </c>
    </row>
    <row spans="1:3" r="7">
      <c t="s" s="4" r="A7">
        <v>200</v>
      </c>
      <c t="n" s="6" r="B7">
        <v>-6281</v>
      </c>
      <c t="n" s="6" r="C7">
        <v>-5846</v>
      </c>
    </row>
    <row spans="1:3" r="8">
      <c t="s" s="4" r="A8">
        <v>201</v>
      </c>
      <c t="n" s="7" r="B8">
        <v>9030</v>
      </c>
      <c t="n" s="7" r="C8">
        <v>9465</v>
      </c>
    </row>
    <row spans="1:3" r="9">
      <c t="s" s="4" r="A9">
        <v>202</v>
      </c>
      <c t="s" s="4" r="B9">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204</v>
      </c>
      <c t="s" s="2" r="B1">
        <v>1</v>
      </c>
      <c t="s" s="2" r="C1">
        <v>205</v>
      </c>
    </row>
    <row spans="1:3" r="2">
      <c t="s" s="2" r="B2">
        <v>2</v>
      </c>
      <c t="s" s="2" r="C2">
        <v>60</v>
      </c>
    </row>
    <row spans="1:3" r="3">
      <c t="s" s="3" r="A3">
        <v>145</v>
      </c>
    </row>
    <row spans="1:3" r="4">
      <c t="s" s="4" r="A4">
        <v>206</v>
      </c>
      <c t="n" s="7" r="C4">
        <v>0</v>
      </c>
    </row>
    <row spans="1:3" r="5">
      <c t="s" s="4" r="A5">
        <v>207</v>
      </c>
      <c t="n" s="7" r="B5">
        <v>0</v>
      </c>
    </row>
    <row spans="1:3" r="6">
      <c t="s" s="4" r="A6">
        <v>208</v>
      </c>
      <c t="n" s="6" r="B6">
        <v>500000</v>
      </c>
    </row>
    <row spans="1:3" r="7">
      <c t="s" s="4" r="A7">
        <v>209</v>
      </c>
      <c t="n" s="6" r="B7">
        <v>900000</v>
      </c>
    </row>
    <row spans="1:3" r="8">
      <c t="s" s="4" r="A8">
        <v>210</v>
      </c>
      <c t="n" s="6" r="B8">
        <v>900000</v>
      </c>
    </row>
    <row spans="1:3" r="9">
      <c t="s" s="4" r="A9">
        <v>211</v>
      </c>
      <c t="n" s="6" r="B9">
        <v>900000</v>
      </c>
    </row>
    <row spans="1:3" r="10">
      <c t="s" s="4" r="A10">
        <v>212</v>
      </c>
      <c t="n" s="7" r="B10">
        <v>2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3</v>
      </c>
      <c t="s" s="2" r="B1">
        <v>1</v>
      </c>
    </row>
    <row spans="1:3" r="2">
      <c t="s" s="2" r="B2">
        <v>2</v>
      </c>
      <c t="s" s="2" r="C2">
        <v>26</v>
      </c>
    </row>
    <row spans="1:3" r="3">
      <c t="s" s="3" r="A3">
        <v>214</v>
      </c>
    </row>
    <row spans="1:3" r="4">
      <c t="s" s="4" r="A4">
        <v>215</v>
      </c>
      <c t="n" s="6" r="B4">
        <v>4</v>
      </c>
    </row>
    <row spans="1:3" r="5">
      <c t="s" s="4" r="A5">
        <v>216</v>
      </c>
    </row>
    <row spans="1:3" r="6">
      <c t="s" s="3" r="A6">
        <v>214</v>
      </c>
    </row>
    <row spans="1:3" r="7">
      <c t="s" s="4" r="A7">
        <v>217</v>
      </c>
      <c t="s" s="4" r="B7">
        <v>218</v>
      </c>
      <c t="s" s="4" r="C7">
        <v>218</v>
      </c>
    </row>
    <row spans="1:3" r="8">
      <c t="s" s="4" r="A8">
        <v>219</v>
      </c>
    </row>
    <row spans="1:3" r="9">
      <c t="s" s="3" r="A9">
        <v>214</v>
      </c>
    </row>
    <row spans="1:3" r="10">
      <c t="s" s="4" r="A10">
        <v>217</v>
      </c>
      <c t="s" s="4" r="B10">
        <v>220</v>
      </c>
      <c t="s" s="4" r="C10">
        <v>2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222</v>
      </c>
      <c t="s" s="2" r="C1">
        <v>25</v>
      </c>
      <c t="s" s="2" r="E1">
        <v>1</v>
      </c>
    </row>
    <row spans="1:7" r="2">
      <c t="s" s="2" r="C2">
        <v>2</v>
      </c>
      <c t="s" s="2" r="D2">
        <v>26</v>
      </c>
      <c t="s" s="2" r="E2">
        <v>2</v>
      </c>
      <c t="s" s="2" r="F2">
        <v>26</v>
      </c>
      <c t="s" s="2" r="G2">
        <v>60</v>
      </c>
    </row>
    <row spans="1:7" r="3">
      <c t="s" s="3" r="A3">
        <v>214</v>
      </c>
    </row>
    <row spans="1:7" r="4">
      <c t="s" s="4" r="A4">
        <v>223</v>
      </c>
      <c t="n" s="7" r="C4">
        <v>66747</v>
      </c>
      <c t="n" s="7" r="D4">
        <v>67305</v>
      </c>
      <c t="n" s="7" r="E4">
        <v>133279</v>
      </c>
      <c t="n" s="7" r="F4">
        <v>132807</v>
      </c>
    </row>
    <row spans="1:7" r="5">
      <c t="s" s="4" r="A5">
        <v>224</v>
      </c>
      <c t="n" s="6" r="C5">
        <v>19315</v>
      </c>
      <c t="n" s="6" r="D5">
        <v>17227</v>
      </c>
      <c t="n" s="6" r="E5">
        <v>36906</v>
      </c>
      <c t="n" s="6" r="F5">
        <v>32594</v>
      </c>
    </row>
    <row spans="1:7" r="6">
      <c t="s" s="4" r="A6">
        <v>225</v>
      </c>
      <c t="n" s="6" r="E6">
        <v>26619</v>
      </c>
      <c t="n" s="6" r="F6">
        <v>20813</v>
      </c>
    </row>
    <row spans="1:7" r="7">
      <c t="s" s="4" r="A7">
        <v>33</v>
      </c>
      <c t="n" s="6" r="C7">
        <v>103105</v>
      </c>
      <c t="n" s="6" r="D7">
        <v>96026</v>
      </c>
      <c t="n" s="6" r="E7">
        <v>196804</v>
      </c>
      <c t="n" s="6" r="F7">
        <v>186214</v>
      </c>
    </row>
    <row spans="1:7" r="8">
      <c t="s" s="4" r="A8">
        <v>35</v>
      </c>
      <c t="n" s="6" r="C8">
        <v>18231</v>
      </c>
      <c t="n" s="6" r="D8">
        <v>19016</v>
      </c>
      <c t="n" s="6" r="E8">
        <v>36771</v>
      </c>
      <c t="n" s="6" r="F8">
        <v>37698</v>
      </c>
    </row>
    <row spans="1:7" r="9">
      <c t="s" s="4" r="A9">
        <v>39</v>
      </c>
      <c t="n" s="6" r="C9">
        <v>43756</v>
      </c>
      <c t="n" s="6" r="D9">
        <v>40918</v>
      </c>
      <c t="n" s="6" r="E9">
        <v>84411</v>
      </c>
      <c t="n" s="6" r="F9">
        <v>80005</v>
      </c>
    </row>
    <row spans="1:7" r="10">
      <c t="s" s="4" r="A10">
        <v>40</v>
      </c>
      <c t="n" s="6" r="C10">
        <v>25683</v>
      </c>
      <c t="n" s="6" r="D10">
        <v>24453</v>
      </c>
      <c t="n" s="6" r="E10">
        <v>52080</v>
      </c>
      <c t="n" s="6" r="F10">
        <v>49665</v>
      </c>
    </row>
    <row spans="1:7" r="11">
      <c t="s" s="4" r="A11">
        <v>226</v>
      </c>
      <c t="n" s="6" r="C11">
        <v>18073</v>
      </c>
      <c t="n" s="6" r="D11">
        <v>16465</v>
      </c>
      <c t="n" s="6" r="E11">
        <v>32331</v>
      </c>
      <c t="n" s="6" r="F11">
        <v>30340</v>
      </c>
    </row>
    <row spans="1:7" r="12">
      <c t="s" s="4" r="A12">
        <v>227</v>
      </c>
      <c t="n" s="6" r="E12">
        <v>-6546</v>
      </c>
      <c t="n" s="6" r="F12">
        <v>-4738</v>
      </c>
    </row>
    <row spans="1:7" r="13">
      <c t="s" s="4" r="A13">
        <v>228</v>
      </c>
      <c t="n" s="6" r="C13">
        <v>15006</v>
      </c>
      <c t="n" s="6" r="D13">
        <v>14033</v>
      </c>
      <c t="n" s="6" r="E13">
        <v>25859</v>
      </c>
      <c t="n" s="6" r="F13">
        <v>25349</v>
      </c>
    </row>
    <row spans="1:7" r="14">
      <c t="s" s="4" r="A14">
        <v>229</v>
      </c>
      <c t="n" s="6" r="E14">
        <v>42371</v>
      </c>
      <c t="n" s="6" r="F14">
        <v>74687</v>
      </c>
    </row>
    <row spans="1:7" r="15">
      <c t="s" s="4" r="A15">
        <v>230</v>
      </c>
      <c t="n" s="6" r="C15">
        <v>95860</v>
      </c>
      <c t="n" s="6" r="D15">
        <v>93974</v>
      </c>
      <c t="n" s="6" r="E15">
        <v>95860</v>
      </c>
      <c t="n" s="6" r="F15">
        <v>93974</v>
      </c>
      <c t="n" s="7" r="G15">
        <v>95263</v>
      </c>
    </row>
    <row spans="1:7" r="16">
      <c t="s" s="4" r="A16">
        <v>231</v>
      </c>
      <c t="n" s="6" r="C16">
        <v>1322294</v>
      </c>
      <c t="n" s="6" r="D16">
        <v>1277244</v>
      </c>
      <c t="n" s="6" r="E16">
        <v>1322294</v>
      </c>
      <c t="n" s="6" r="F16">
        <v>1277244</v>
      </c>
      <c t="n" s="6" r="G16">
        <v>1310083</v>
      </c>
    </row>
    <row spans="1:7" r="17">
      <c t="s" s="4" r="A17">
        <v>232</v>
      </c>
      <c t="n" s="6" r="C17">
        <v>868422</v>
      </c>
      <c t="n" s="6" r="D17">
        <v>856489</v>
      </c>
      <c t="n" s="6" r="E17">
        <v>868422</v>
      </c>
      <c t="n" s="6" r="F17">
        <v>856489</v>
      </c>
      <c t="n" s="7" r="G17">
        <v>869601</v>
      </c>
    </row>
    <row spans="1:7" r="18">
      <c t="s" s="4" r="A18">
        <v>233</v>
      </c>
    </row>
    <row spans="1:7" r="19">
      <c t="s" s="3" r="A19">
        <v>214</v>
      </c>
    </row>
    <row spans="1:7" r="20">
      <c t="s" s="4" r="A20">
        <v>223</v>
      </c>
      <c t="n" s="6" r="E20">
        <v>62792</v>
      </c>
      <c t="n" s="6" r="F20">
        <v>54088</v>
      </c>
    </row>
    <row spans="1:7" r="21">
      <c t="s" s="4" r="A21">
        <v>224</v>
      </c>
      <c t="n" s="6" r="E21">
        <v>23337</v>
      </c>
      <c t="n" s="6" r="F21">
        <v>19591</v>
      </c>
    </row>
    <row spans="1:7" r="22">
      <c t="s" s="4" r="A22">
        <v>225</v>
      </c>
      <c t="n" s="6" r="E22">
        <v>8634</v>
      </c>
      <c t="n" s="6" r="F22">
        <v>7325</v>
      </c>
    </row>
    <row spans="1:7" r="23">
      <c t="s" s="4" r="A23">
        <v>33</v>
      </c>
      <c t="n" s="6" r="E23">
        <v>94763</v>
      </c>
      <c t="n" s="6" r="F23">
        <v>81004</v>
      </c>
    </row>
    <row spans="1:7" r="24">
      <c t="s" s="4" r="A24">
        <v>35</v>
      </c>
      <c t="n" s="6" r="E24">
        <v>10347</v>
      </c>
      <c t="n" s="6" r="F24">
        <v>9280</v>
      </c>
    </row>
    <row spans="1:7" r="25">
      <c t="s" s="4" r="A25">
        <v>39</v>
      </c>
      <c t="n" s="6" r="E25">
        <v>41287</v>
      </c>
      <c t="n" s="6" r="F25">
        <v>32266</v>
      </c>
    </row>
    <row spans="1:7" r="26">
      <c t="s" s="4" r="A26">
        <v>40</v>
      </c>
      <c t="n" s="6" r="E26">
        <v>24798</v>
      </c>
      <c t="n" s="6" r="F26">
        <v>22642</v>
      </c>
    </row>
    <row spans="1:7" r="27">
      <c t="s" s="4" r="A27">
        <v>226</v>
      </c>
      <c t="n" s="6" r="E27">
        <v>16489</v>
      </c>
      <c t="n" s="6" r="F27">
        <v>9624</v>
      </c>
    </row>
    <row spans="1:7" r="28">
      <c t="s" s="4" r="A28">
        <v>227</v>
      </c>
      <c t="n" s="6" r="E28">
        <v>-3602</v>
      </c>
      <c t="n" s="6" r="F28">
        <v>-2481</v>
      </c>
    </row>
    <row spans="1:7" r="29">
      <c t="s" s="4" r="A29">
        <v>228</v>
      </c>
      <c t="n" s="6" r="E29">
        <v>12887</v>
      </c>
      <c t="n" s="6" r="F29">
        <v>7143</v>
      </c>
    </row>
    <row spans="1:7" r="30">
      <c t="s" s="4" r="A30">
        <v>229</v>
      </c>
      <c t="n" s="6" r="E30">
        <v>26448</v>
      </c>
      <c t="n" s="6" r="F30">
        <v>38691</v>
      </c>
    </row>
    <row spans="1:7" r="31">
      <c t="s" s="4" r="A31">
        <v>230</v>
      </c>
      <c t="n" s="6" r="C31">
        <v>52362</v>
      </c>
      <c t="n" s="6" r="D31">
        <v>46913</v>
      </c>
      <c t="n" s="6" r="E31">
        <v>52362</v>
      </c>
      <c t="n" s="6" r="F31">
        <v>46913</v>
      </c>
    </row>
    <row spans="1:7" r="32">
      <c t="s" s="4" r="A32">
        <v>231</v>
      </c>
      <c t="n" s="6" r="C32">
        <v>761125</v>
      </c>
      <c t="n" s="6" r="D32">
        <v>699781</v>
      </c>
      <c t="n" s="6" r="E32">
        <v>761125</v>
      </c>
      <c t="n" s="6" r="F32">
        <v>699781</v>
      </c>
    </row>
    <row spans="1:7" r="33">
      <c t="s" s="4" r="A33">
        <v>232</v>
      </c>
      <c t="n" s="6" r="C33">
        <v>544132</v>
      </c>
      <c t="n" s="6" r="D33">
        <v>501071</v>
      </c>
      <c t="n" s="7" r="E33">
        <v>544132</v>
      </c>
      <c t="n" s="7" r="F33">
        <v>501071</v>
      </c>
    </row>
    <row spans="1:7" r="34">
      <c t="s" s="4" r="A34">
        <v>234</v>
      </c>
      <c t="s" s="4" r="B34">
        <v>235</v>
      </c>
      <c t="s" s="4" r="E34">
        <v>236</v>
      </c>
      <c t="s" s="4" r="F34">
        <v>237</v>
      </c>
    </row>
    <row spans="1:7" r="35">
      <c t="s" s="4" r="A35">
        <v>238</v>
      </c>
      <c t="s" s="4" r="B35">
        <v>235</v>
      </c>
      <c t="s" s="4" r="E35">
        <v>239</v>
      </c>
      <c t="s" s="4" r="F35">
        <v>237</v>
      </c>
    </row>
    <row spans="1:7" r="36">
      <c t="s" s="4" r="A36">
        <v>240</v>
      </c>
    </row>
    <row spans="1:7" r="37">
      <c t="s" s="3" r="A37">
        <v>214</v>
      </c>
    </row>
    <row spans="1:7" r="38">
      <c t="s" s="4" r="A38">
        <v>223</v>
      </c>
      <c t="n" s="7" r="E38">
        <v>41197</v>
      </c>
      <c t="n" s="7" r="F38">
        <v>44000</v>
      </c>
    </row>
    <row spans="1:7" r="39">
      <c t="s" s="4" r="A39">
        <v>224</v>
      </c>
      <c t="n" s="6" r="E39">
        <v>1501</v>
      </c>
      <c t="n" s="6" r="F39">
        <v>1450</v>
      </c>
    </row>
    <row spans="1:7" r="40">
      <c t="s" s="4" r="A40">
        <v>225</v>
      </c>
      <c t="n" s="6" r="E40">
        <v>13194</v>
      </c>
      <c t="n" s="6" r="F40">
        <v>10545</v>
      </c>
    </row>
    <row spans="1:7" r="41">
      <c t="s" s="4" r="A41">
        <v>33</v>
      </c>
      <c t="n" s="6" r="E41">
        <v>55892</v>
      </c>
      <c t="n" s="6" r="F41">
        <v>55995</v>
      </c>
    </row>
    <row spans="1:7" r="42">
      <c t="s" s="4" r="A42">
        <v>35</v>
      </c>
      <c t="n" s="6" r="E42">
        <v>18386</v>
      </c>
      <c t="n" s="6" r="F42">
        <v>20477</v>
      </c>
    </row>
    <row spans="1:7" r="43">
      <c t="s" s="4" r="A43">
        <v>39</v>
      </c>
      <c t="n" s="6" r="E43">
        <v>22558</v>
      </c>
      <c t="n" s="6" r="F43">
        <v>22751</v>
      </c>
    </row>
    <row spans="1:7" r="44">
      <c t="s" s="4" r="A44">
        <v>40</v>
      </c>
      <c t="n" s="6" r="E44">
        <v>11343</v>
      </c>
      <c t="n" s="6" r="F44">
        <v>11611</v>
      </c>
    </row>
    <row spans="1:7" r="45">
      <c t="s" s="4" r="A45">
        <v>226</v>
      </c>
      <c t="n" s="6" r="E45">
        <v>11215</v>
      </c>
      <c t="n" s="6" r="F45">
        <v>11140</v>
      </c>
    </row>
    <row spans="1:7" r="46">
      <c t="s" s="4" r="A46">
        <v>227</v>
      </c>
      <c t="n" s="6" r="E46">
        <v>-1340</v>
      </c>
      <c t="n" s="6" r="F46">
        <v>-1053</v>
      </c>
    </row>
    <row spans="1:7" r="47">
      <c t="s" s="4" r="A47">
        <v>228</v>
      </c>
      <c t="n" s="6" r="E47">
        <v>9949</v>
      </c>
      <c t="n" s="6" r="F47">
        <v>9834</v>
      </c>
    </row>
    <row spans="1:7" r="48">
      <c t="s" s="4" r="A48">
        <v>229</v>
      </c>
      <c t="n" s="6" r="E48">
        <v>15373</v>
      </c>
      <c t="n" s="6" r="F48">
        <v>30077</v>
      </c>
    </row>
    <row spans="1:7" r="49">
      <c t="s" s="4" r="A49">
        <v>230</v>
      </c>
      <c t="n" s="6" r="C49">
        <v>23098</v>
      </c>
      <c t="n" s="6" r="D49">
        <v>23547</v>
      </c>
      <c t="n" s="6" r="E49">
        <v>23098</v>
      </c>
      <c t="n" s="6" r="F49">
        <v>23547</v>
      </c>
    </row>
    <row spans="1:7" r="50">
      <c t="s" s="4" r="A50">
        <v>231</v>
      </c>
      <c t="n" s="6" r="C50">
        <v>251080</v>
      </c>
      <c t="n" s="6" r="D50">
        <v>269668</v>
      </c>
      <c t="n" s="6" r="E50">
        <v>251080</v>
      </c>
      <c t="n" s="6" r="F50">
        <v>269668</v>
      </c>
    </row>
    <row spans="1:7" r="51">
      <c t="s" s="4" r="A51">
        <v>232</v>
      </c>
      <c t="n" s="6" r="C51">
        <v>94320</v>
      </c>
      <c t="n" s="6" r="D51">
        <v>112275</v>
      </c>
      <c t="n" s="7" r="E51">
        <v>94320</v>
      </c>
      <c t="n" s="7" r="F51">
        <v>112275</v>
      </c>
    </row>
    <row spans="1:7" r="52">
      <c t="s" s="4" r="A52">
        <v>234</v>
      </c>
      <c t="s" s="4" r="B52">
        <v>235</v>
      </c>
      <c t="s" s="4" r="E52">
        <v>241</v>
      </c>
      <c t="s" s="4" r="F52">
        <v>242</v>
      </c>
    </row>
    <row spans="1:7" r="53">
      <c t="s" s="4" r="A53">
        <v>238</v>
      </c>
      <c t="s" s="4" r="B53">
        <v>235</v>
      </c>
      <c t="s" s="4" r="E53">
        <v>243</v>
      </c>
      <c t="s" s="4" r="F53">
        <v>244</v>
      </c>
    </row>
    <row spans="1:7" r="54">
      <c t="s" s="4" r="A54">
        <v>245</v>
      </c>
    </row>
    <row spans="1:7" r="55">
      <c t="s" s="3" r="A55">
        <v>214</v>
      </c>
    </row>
    <row spans="1:7" r="56">
      <c t="s" s="4" r="A56">
        <v>223</v>
      </c>
      <c t="n" s="7" r="E56">
        <v>29290</v>
      </c>
      <c t="n" s="7" r="F56">
        <v>34719</v>
      </c>
    </row>
    <row spans="1:7" r="57">
      <c t="s" s="4" r="A57">
        <v>224</v>
      </c>
      <c t="n" s="6" r="E57">
        <v>12068</v>
      </c>
      <c t="n" s="6" r="F57">
        <v>11553</v>
      </c>
    </row>
    <row spans="1:7" r="58">
      <c t="s" s="4" r="A58">
        <v>225</v>
      </c>
      <c t="n" s="6" r="E58">
        <v>644</v>
      </c>
      <c t="n" s="6" r="F58">
        <v>742</v>
      </c>
    </row>
    <row spans="1:7" r="59">
      <c t="s" s="4" r="A59">
        <v>33</v>
      </c>
      <c t="n" s="6" r="E59">
        <v>42002</v>
      </c>
      <c t="n" s="6" r="F59">
        <v>47014</v>
      </c>
    </row>
    <row spans="1:7" r="60">
      <c t="s" s="4" r="A60">
        <v>35</v>
      </c>
      <c t="n" s="6" r="E60">
        <v>8038</v>
      </c>
      <c t="n" s="6" r="F60">
        <v>7941</v>
      </c>
    </row>
    <row spans="1:7" r="61">
      <c t="s" s="4" r="A61">
        <v>39</v>
      </c>
      <c t="n" s="6" r="E61">
        <v>19077</v>
      </c>
      <c t="n" s="6" r="F61">
        <v>24380</v>
      </c>
    </row>
    <row spans="1:7" r="62">
      <c t="s" s="4" r="A62">
        <v>40</v>
      </c>
      <c t="n" s="6" r="E62">
        <v>14155</v>
      </c>
      <c t="n" s="6" r="F62">
        <v>13819</v>
      </c>
    </row>
    <row spans="1:7" r="63">
      <c t="s" s="4" r="A63">
        <v>226</v>
      </c>
      <c t="n" s="6" r="E63">
        <v>4922</v>
      </c>
      <c t="n" s="6" r="F63">
        <v>10561</v>
      </c>
    </row>
    <row spans="1:7" r="64">
      <c t="s" s="4" r="A64">
        <v>227</v>
      </c>
      <c t="n" s="6" r="E64">
        <v>-1719</v>
      </c>
      <c t="n" s="6" r="F64">
        <v>-1297</v>
      </c>
    </row>
    <row spans="1:7" r="65">
      <c t="s" s="4" r="A65">
        <v>228</v>
      </c>
      <c t="n" s="6" r="E65">
        <v>3203</v>
      </c>
      <c t="n" s="6" r="F65">
        <v>9264</v>
      </c>
    </row>
    <row spans="1:7" r="66">
      <c t="s" s="4" r="A66">
        <v>229</v>
      </c>
      <c t="n" s="6" r="E66">
        <v>550</v>
      </c>
      <c t="n" s="6" r="F66">
        <v>5919</v>
      </c>
    </row>
    <row spans="1:7" r="67">
      <c t="s" s="4" r="A67">
        <v>230</v>
      </c>
      <c t="n" s="6" r="C67">
        <v>15757</v>
      </c>
      <c t="n" s="6" r="D67">
        <v>20310</v>
      </c>
      <c t="n" s="6" r="E67">
        <v>15757</v>
      </c>
      <c t="n" s="6" r="F67">
        <v>20310</v>
      </c>
    </row>
    <row spans="1:7" r="68">
      <c t="s" s="4" r="A68">
        <v>231</v>
      </c>
      <c t="n" s="6" r="C68">
        <v>310089</v>
      </c>
      <c t="n" s="6" r="D68">
        <v>307795</v>
      </c>
      <c t="n" s="6" r="E68">
        <v>310089</v>
      </c>
      <c t="n" s="6" r="F68">
        <v>307795</v>
      </c>
    </row>
    <row spans="1:7" r="69">
      <c t="s" s="4" r="A69">
        <v>232</v>
      </c>
      <c t="n" s="6" r="C69">
        <v>229970</v>
      </c>
      <c t="n" s="6" r="D69">
        <v>243143</v>
      </c>
      <c t="n" s="7" r="E69">
        <v>229970</v>
      </c>
      <c t="n" s="7" r="F69">
        <v>243143</v>
      </c>
    </row>
    <row spans="1:7" r="70">
      <c t="s" s="4" r="A70">
        <v>234</v>
      </c>
      <c t="s" s="4" r="B70">
        <v>235</v>
      </c>
      <c t="s" s="4" r="E70">
        <v>246</v>
      </c>
      <c t="s" s="4" r="F70">
        <v>247</v>
      </c>
    </row>
    <row spans="1:7" r="71">
      <c t="s" s="4" r="A71">
        <v>238</v>
      </c>
      <c t="s" s="4" r="B71">
        <v>235</v>
      </c>
      <c t="s" s="4" r="E71">
        <v>248</v>
      </c>
      <c t="s" s="4" r="F71">
        <v>249</v>
      </c>
    </row>
    <row spans="1:7" r="72">
      <c t="s" s="4" r="A72">
        <v>250</v>
      </c>
    </row>
    <row spans="1:7" r="73">
      <c t="s" s="3" r="A73">
        <v>214</v>
      </c>
    </row>
    <row spans="1:7" r="74">
      <c t="s" s="4" r="A74">
        <v>225</v>
      </c>
      <c t="s" s="4" r="B74">
        <v>251</v>
      </c>
      <c t="n" s="7" r="E74">
        <v>4147</v>
      </c>
      <c t="n" s="7" r="F74">
        <v>2201</v>
      </c>
    </row>
    <row spans="1:7" r="75">
      <c t="s" s="4" r="A75">
        <v>33</v>
      </c>
      <c t="s" s="4" r="B75">
        <v>251</v>
      </c>
      <c t="n" s="6" r="E75">
        <v>4147</v>
      </c>
      <c t="n" s="6" r="F75">
        <v>2201</v>
      </c>
    </row>
    <row spans="1:7" r="76">
      <c t="s" s="4" r="A76">
        <v>39</v>
      </c>
      <c t="s" s="4" r="B76">
        <v>251</v>
      </c>
      <c t="n" s="6" r="E76">
        <v>1489</v>
      </c>
      <c t="n" s="6" r="F76">
        <v>608</v>
      </c>
    </row>
    <row spans="1:7" r="77">
      <c t="s" s="4" r="A77">
        <v>40</v>
      </c>
      <c t="s" s="4" r="B77">
        <v>251</v>
      </c>
      <c t="n" s="6" r="E77">
        <v>1784</v>
      </c>
      <c t="n" s="6" r="F77">
        <v>1593</v>
      </c>
    </row>
    <row spans="1:7" r="78">
      <c t="s" s="4" r="A78">
        <v>226</v>
      </c>
      <c t="s" s="4" r="B78">
        <v>251</v>
      </c>
      <c t="n" s="6" r="E78">
        <v>-295</v>
      </c>
      <c t="n" s="6" r="F78">
        <v>-985</v>
      </c>
    </row>
    <row spans="1:7" r="79">
      <c t="s" s="4" r="A79">
        <v>227</v>
      </c>
      <c t="s" s="4" r="B79">
        <v>251</v>
      </c>
      <c t="n" s="6" r="E79">
        <v>115</v>
      </c>
      <c t="n" s="6" r="F79">
        <v>93</v>
      </c>
    </row>
    <row spans="1:7" r="80">
      <c t="s" s="4" r="A80">
        <v>228</v>
      </c>
      <c t="s" s="4" r="B80">
        <v>251</v>
      </c>
      <c t="n" s="6" r="E80">
        <v>-180</v>
      </c>
      <c t="n" s="6" r="F80">
        <v>-892</v>
      </c>
    </row>
    <row spans="1:7" r="81">
      <c t="s" s="4" r="A81">
        <v>230</v>
      </c>
      <c t="s" s="4" r="B81">
        <v>251</v>
      </c>
      <c t="n" s="7" r="C81">
        <v>4643</v>
      </c>
      <c t="n" s="7" r="D81">
        <v>3204</v>
      </c>
      <c t="n" s="7" r="E81">
        <v>4643</v>
      </c>
      <c t="n" s="7" r="F81">
        <v>3204</v>
      </c>
    </row>
    <row spans="1:7" r="82">
      <c t="n" r="A82"/>
    </row>
    <row spans="1:7" r="83">
      <c t="s" s="4" r="A83">
        <v>235</v>
      </c>
      <c t="s" s="4" r="B83">
        <v>252</v>
      </c>
    </row>
    <row spans="1:7" r="84">
      <c t="s" s="4" r="A84">
        <v>251</v>
      </c>
      <c t="s" s="4" r="B84">
        <v>253</v>
      </c>
    </row>
  </sheetData>
  <mergeCells count="6">
    <mergeCell ref="A1:B2"/>
    <mergeCell ref="C1:D1"/>
    <mergeCell ref="E1:F1"/>
    <mergeCell ref="A82:F82"/>
    <mergeCell ref="B83:F83"/>
    <mergeCell ref="B84:F8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54</v>
      </c>
      <c t="s" s="2" r="C1">
        <v>25</v>
      </c>
      <c t="s" s="2" r="E1">
        <v>1</v>
      </c>
    </row>
    <row spans="1:6" r="2">
      <c t="s" s="2" r="C2">
        <v>2</v>
      </c>
      <c t="s" s="2" r="D2">
        <v>26</v>
      </c>
      <c t="s" s="2" r="E2">
        <v>2</v>
      </c>
      <c t="s" s="2" r="F2">
        <v>26</v>
      </c>
    </row>
    <row spans="1:6" r="3">
      <c t="s" s="3" r="A3">
        <v>214</v>
      </c>
    </row>
    <row spans="1:6" r="4">
      <c t="s" s="4" r="A4">
        <v>27</v>
      </c>
      <c t="n" s="7" r="C4">
        <v>103105</v>
      </c>
      <c t="n" s="7" r="D4">
        <v>96026</v>
      </c>
      <c t="n" s="7" r="E4">
        <v>196804</v>
      </c>
      <c t="n" s="7" r="F4">
        <v>186214</v>
      </c>
    </row>
    <row spans="1:6" r="5">
      <c t="s" s="4" r="A5">
        <v>250</v>
      </c>
    </row>
    <row spans="1:6" r="6">
      <c t="s" s="3" r="A6">
        <v>214</v>
      </c>
    </row>
    <row spans="1:6" r="7">
      <c t="s" s="4" r="A7">
        <v>27</v>
      </c>
      <c t="s" s="4" r="B7">
        <v>235</v>
      </c>
      <c t="n" s="6" r="E7">
        <v>4147</v>
      </c>
      <c t="n" s="6" r="F7">
        <v>2201</v>
      </c>
    </row>
    <row spans="1:6" r="8">
      <c t="s" s="4" r="A8">
        <v>233</v>
      </c>
    </row>
    <row spans="1:6" r="9">
      <c t="s" s="3" r="A9">
        <v>214</v>
      </c>
    </row>
    <row spans="1:6" r="10">
      <c t="s" s="4" r="A10">
        <v>27</v>
      </c>
      <c t="n" s="6" r="E10">
        <v>94763</v>
      </c>
      <c t="n" s="6" r="F10">
        <v>81004</v>
      </c>
    </row>
    <row spans="1:6" r="11">
      <c t="s" s="4" r="A11">
        <v>255</v>
      </c>
    </row>
    <row spans="1:6" r="12">
      <c t="s" s="3" r="A12">
        <v>214</v>
      </c>
    </row>
    <row spans="1:6" r="13">
      <c t="s" s="4" r="A13">
        <v>27</v>
      </c>
      <c t="n" s="6" r="E13">
        <v>4147</v>
      </c>
      <c t="n" s="6" r="F13">
        <v>2208</v>
      </c>
    </row>
    <row spans="1:6" r="14">
      <c t="s" s="4" r="A14">
        <v>256</v>
      </c>
    </row>
    <row spans="1:6" r="15">
      <c t="s" s="3" r="A15">
        <v>214</v>
      </c>
    </row>
    <row spans="1:6" r="16">
      <c t="s" s="4" r="A16">
        <v>257</v>
      </c>
      <c t="n" s="7" r="E16">
        <v>0</v>
      </c>
      <c t="n" s="7" r="F16">
        <v>7</v>
      </c>
    </row>
    <row spans="1:6" r="17">
      <c t="n" r="A17"/>
    </row>
    <row spans="1:6" r="18">
      <c t="s" s="4" r="A18">
        <v>235</v>
      </c>
      <c t="s" s="4" r="B18">
        <v>253</v>
      </c>
    </row>
  </sheetData>
  <mergeCells count="5">
    <mergeCell ref="A1:B2"/>
    <mergeCell ref="C1:D1"/>
    <mergeCell ref="E1:F1"/>
    <mergeCell ref="A17:E17"/>
    <mergeCell ref="B18:E18"/>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25</v>
      </c>
      <c t="s" s="2" r="D1">
        <v>1</v>
      </c>
    </row>
    <row spans="1:5" r="2">
      <c t="s" s="2" r="B2">
        <v>2</v>
      </c>
      <c t="s" s="2" r="C2">
        <v>26</v>
      </c>
      <c t="s" s="2" r="D2">
        <v>2</v>
      </c>
      <c t="s" s="2" r="E2">
        <v>26</v>
      </c>
    </row>
    <row spans="1:5" r="3">
      <c t="s" s="3" r="A3">
        <v>54</v>
      </c>
    </row>
    <row spans="1:5" r="4">
      <c t="s" s="4" r="A4">
        <v>47</v>
      </c>
      <c t="n" s="7" r="B4">
        <v>9079</v>
      </c>
      <c t="n" s="7" r="C4">
        <v>8490</v>
      </c>
      <c t="n" s="7" r="D4">
        <v>15645</v>
      </c>
      <c t="n" s="7" r="E4">
        <v>15336</v>
      </c>
    </row>
    <row spans="1:5" r="5">
      <c t="s" s="3" r="A5">
        <v>55</v>
      </c>
    </row>
    <row spans="1:5" r="6">
      <c t="s" s="4" r="A6">
        <v>56</v>
      </c>
      <c t="n" s="6" r="B6">
        <v>5</v>
      </c>
      <c t="n" s="6" r="C6">
        <v>6</v>
      </c>
      <c t="n" s="6" r="D6">
        <v>-87</v>
      </c>
      <c t="n" s="6" r="E6">
        <v>89</v>
      </c>
    </row>
    <row spans="1:5" r="7">
      <c t="s" s="4" r="A7">
        <v>57</v>
      </c>
      <c t="n" s="6" r="B7">
        <v>-1</v>
      </c>
      <c t="n" s="6" r="D7">
        <v>33</v>
      </c>
      <c t="n" s="6" r="E7">
        <v>-16</v>
      </c>
    </row>
    <row spans="1:5" r="8">
      <c t="s" s="4" r="A8">
        <v>58</v>
      </c>
      <c t="n" s="7" r="B8">
        <v>9083</v>
      </c>
      <c t="n" s="7" r="C8">
        <v>8496</v>
      </c>
      <c t="n" s="7" r="D8">
        <v>15591</v>
      </c>
      <c t="n" s="7" r="E8">
        <v>154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60</v>
      </c>
    </row>
    <row spans="1:3" r="2">
      <c t="s" s="3" r="A2">
        <v>61</v>
      </c>
    </row>
    <row spans="1:3" r="3">
      <c t="s" s="4" r="A3">
        <v>62</v>
      </c>
      <c t="n" s="7" r="B3">
        <v>1238</v>
      </c>
      <c t="n" s="7" r="C3">
        <v>1103</v>
      </c>
    </row>
    <row spans="1:3" r="4">
      <c t="s" s="4" r="A4">
        <v>63</v>
      </c>
      <c t="n" s="6" r="B4">
        <v>95860</v>
      </c>
      <c t="n" s="6" r="C4">
        <v>95263</v>
      </c>
    </row>
    <row spans="1:3" r="5">
      <c t="s" s="4" r="A5">
        <v>64</v>
      </c>
      <c t="n" s="6" r="C5">
        <v>11000</v>
      </c>
    </row>
    <row spans="1:3" r="6">
      <c t="s" s="3" r="A6">
        <v>65</v>
      </c>
    </row>
    <row spans="1:3" r="7">
      <c t="s" s="4" r="A7">
        <v>66</v>
      </c>
      <c t="n" s="6" r="B7">
        <v>761125</v>
      </c>
      <c t="n" s="6" r="C7">
        <v>736875</v>
      </c>
    </row>
    <row spans="1:3" r="8">
      <c t="s" s="4" r="A8">
        <v>67</v>
      </c>
      <c t="n" s="6" r="B8">
        <v>251080</v>
      </c>
      <c t="n" s="6" r="C8">
        <v>262945</v>
      </c>
    </row>
    <row spans="1:3" r="9">
      <c t="s" s="4" r="A9">
        <v>68</v>
      </c>
      <c t="n" s="6" r="B9">
        <v>310089</v>
      </c>
      <c t="n" s="6" r="C9">
        <v>310263</v>
      </c>
    </row>
    <row spans="1:3" r="10">
      <c t="s" s="4" r="A10">
        <v>69</v>
      </c>
      <c t="n" s="6" r="B10">
        <v>1322294</v>
      </c>
      <c t="n" s="6" r="C10">
        <v>1310083</v>
      </c>
    </row>
    <row spans="1:3" r="11">
      <c t="s" s="4" r="A11">
        <v>70</v>
      </c>
      <c t="n" s="6" r="B11">
        <v>-453872</v>
      </c>
      <c t="n" s="6" r="C11">
        <v>-440482</v>
      </c>
    </row>
    <row spans="1:3" r="12">
      <c t="s" s="4" r="A12">
        <v>71</v>
      </c>
      <c t="n" s="6" r="B12">
        <v>868422</v>
      </c>
      <c t="n" s="6" r="C12">
        <v>869601</v>
      </c>
    </row>
    <row spans="1:3" r="13">
      <c t="s" s="4" r="A13">
        <v>72</v>
      </c>
      <c t="n" s="6" r="B13">
        <v>114241</v>
      </c>
      <c t="n" s="6" r="C13">
        <v>109753</v>
      </c>
    </row>
    <row spans="1:3" r="14">
      <c t="s" s="4" r="A14">
        <v>73</v>
      </c>
      <c t="n" s="6" r="B14">
        <v>31419</v>
      </c>
      <c t="n" s="6" r="C14">
        <v>28556</v>
      </c>
    </row>
    <row spans="1:3" r="15">
      <c t="s" s="4" r="A15">
        <v>74</v>
      </c>
      <c t="n" s="6" r="B15">
        <v>9030</v>
      </c>
      <c t="n" s="6" r="C15">
        <v>9465</v>
      </c>
    </row>
    <row spans="1:3" r="16">
      <c t="s" s="4" r="A16">
        <v>75</v>
      </c>
      <c t="n" s="6" r="B16">
        <v>27808</v>
      </c>
      <c t="n" s="6" r="C16">
        <v>27808</v>
      </c>
    </row>
    <row spans="1:3" r="17">
      <c t="s" s="4" r="A17">
        <v>76</v>
      </c>
      <c t="n" s="6" r="B17">
        <v>1148018</v>
      </c>
      <c t="n" s="6" r="C17">
        <v>1152549</v>
      </c>
    </row>
    <row spans="1:3" r="18">
      <c t="s" s="3" r="A18">
        <v>77</v>
      </c>
    </row>
    <row spans="1:3" r="19">
      <c t="s" s="4" r="A19">
        <v>78</v>
      </c>
      <c t="n" s="6" r="B19">
        <v>363121</v>
      </c>
      <c t="n" s="6" r="C19">
        <v>381281</v>
      </c>
    </row>
    <row spans="1:3" r="20">
      <c t="s" s="4" r="A20">
        <v>79</v>
      </c>
      <c t="n" s="6" r="B20">
        <v>73779</v>
      </c>
      <c t="n" s="6" r="C20">
        <v>71942</v>
      </c>
    </row>
    <row spans="1:3" r="21">
      <c t="s" s="4" r="A21">
        <v>80</v>
      </c>
      <c t="n" s="6" r="B21">
        <v>38349</v>
      </c>
      <c t="n" s="6" r="C21">
        <v>36288</v>
      </c>
    </row>
    <row spans="1:3" r="22">
      <c t="s" s="4" r="A22">
        <v>81</v>
      </c>
      <c t="n" s="6" r="B22">
        <v>289456</v>
      </c>
      <c t="n" s="6" r="C22">
        <v>283351</v>
      </c>
    </row>
    <row spans="1:3" r="23">
      <c t="s" s="4" r="A23">
        <v>82</v>
      </c>
      <c t="n" s="6" r="B23">
        <v>764705</v>
      </c>
      <c t="n" s="6" r="C23">
        <v>772862</v>
      </c>
    </row>
    <row spans="1:3" r="24">
      <c t="s" s="3" r="A24">
        <v>83</v>
      </c>
    </row>
    <row spans="1:3" r="25">
      <c t="s" s="4" r="A25">
        <v>84</v>
      </c>
      <c t="n" s="6" r="B25">
        <v>101313</v>
      </c>
      <c t="n" s="6" r="C25">
        <v>101046</v>
      </c>
    </row>
    <row spans="1:3" r="26">
      <c t="s" s="4" r="A26">
        <v>85</v>
      </c>
      <c t="n" s="6" r="B26">
        <v>282121</v>
      </c>
      <c t="n" s="6" r="C26">
        <v>278708</v>
      </c>
    </row>
    <row spans="1:3" r="27">
      <c t="s" s="4" r="A27">
        <v>86</v>
      </c>
      <c t="n" s="6" r="B27">
        <v>-121</v>
      </c>
      <c t="n" s="6" r="C27">
        <v>-67</v>
      </c>
    </row>
    <row spans="1:3" r="28">
      <c t="s" s="4" r="A28">
        <v>87</v>
      </c>
      <c t="n" s="6" r="B28">
        <v>383313</v>
      </c>
      <c t="n" s="6" r="C28">
        <v>379687</v>
      </c>
    </row>
    <row spans="1:3" r="29">
      <c t="s" s="4" r="A29">
        <v>88</v>
      </c>
      <c t="n" s="7" r="B29">
        <v>1148018</v>
      </c>
      <c t="n" s="7" r="C29">
        <v>11525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v>
      </c>
      <c t="s" s="2" r="B1">
        <v>2</v>
      </c>
      <c t="s" s="2" r="C1">
        <v>60</v>
      </c>
    </row>
    <row spans="1:3" r="2">
      <c t="s" s="3" r="A2">
        <v>90</v>
      </c>
    </row>
    <row spans="1:3" r="3">
      <c t="s" s="4" r="A3">
        <v>91</v>
      </c>
      <c t="n" s="7" r="B3">
        <v>2087</v>
      </c>
      <c t="n" s="7" r="C3">
        <v>2087</v>
      </c>
    </row>
    <row spans="1:3" r="4">
      <c t="s" s="4" r="A4">
        <v>92</v>
      </c>
      <c t="n" s="7" r="B4">
        <v>0</v>
      </c>
      <c t="n" s="7" r="C4">
        <v>0</v>
      </c>
    </row>
    <row spans="1:3" r="5">
      <c t="s" s="4" r="A5">
        <v>93</v>
      </c>
      <c t="n" s="6" r="B5">
        <v>40000000</v>
      </c>
      <c t="n" s="6" r="C5">
        <v>40000000</v>
      </c>
    </row>
    <row spans="1:3" r="6">
      <c t="s" s="4" r="A6">
        <v>94</v>
      </c>
      <c t="n" s="6" r="B6">
        <v>23907000</v>
      </c>
      <c t="n" s="6" r="C6">
        <v>23851000</v>
      </c>
    </row>
    <row spans="1:3" r="7">
      <c t="s" s="4" r="A7">
        <v>95</v>
      </c>
      <c t="n" s="6" r="B7">
        <v>23907000</v>
      </c>
      <c t="n" s="6" r="C7">
        <v>2385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26</v>
      </c>
    </row>
    <row spans="1:3" r="3">
      <c t="s" s="3" r="A3">
        <v>97</v>
      </c>
    </row>
    <row spans="1:3" r="4">
      <c t="s" s="4" r="A4">
        <v>47</v>
      </c>
      <c t="n" s="7" r="B4">
        <v>15645</v>
      </c>
      <c t="n" s="7" r="C4">
        <v>15336</v>
      </c>
    </row>
    <row spans="1:3" r="5">
      <c t="s" s="3" r="A5">
        <v>98</v>
      </c>
    </row>
    <row spans="1:3" r="6">
      <c t="s" s="4" r="A6">
        <v>99</v>
      </c>
      <c t="n" s="6" r="B6">
        <v>41417</v>
      </c>
      <c t="n" s="6" r="C6">
        <v>42171</v>
      </c>
    </row>
    <row spans="1:3" r="7">
      <c t="s" s="4" r="A7">
        <v>100</v>
      </c>
      <c t="n" s="6" r="B7">
        <v>987</v>
      </c>
      <c t="n" s="6" r="C7">
        <v>690</v>
      </c>
    </row>
    <row spans="1:3" r="8">
      <c t="s" s="4" r="A8">
        <v>101</v>
      </c>
      <c t="n" s="6" r="B8">
        <v>1586</v>
      </c>
      <c t="n" s="6" r="C8">
        <v>1953</v>
      </c>
    </row>
    <row spans="1:3" r="9">
      <c t="s" s="4" r="A9">
        <v>102</v>
      </c>
      <c t="n" s="6" r="B9">
        <v>-6282</v>
      </c>
      <c t="n" s="6" r="C9">
        <v>-5565</v>
      </c>
    </row>
    <row spans="1:3" r="10">
      <c t="s" s="4" r="A10">
        <v>103</v>
      </c>
      <c t="n" s="6" r="B10">
        <v>-74</v>
      </c>
      <c t="n" s="6" r="C10">
        <v>253</v>
      </c>
    </row>
    <row spans="1:3" r="11">
      <c t="s" s="3" r="A11">
        <v>104</v>
      </c>
    </row>
    <row spans="1:3" r="12">
      <c t="s" s="4" r="A12">
        <v>105</v>
      </c>
      <c t="n" s="6" r="B12">
        <v>-1584</v>
      </c>
      <c t="n" s="6" r="C12">
        <v>6630</v>
      </c>
    </row>
    <row spans="1:3" r="13">
      <c t="s" s="4" r="A13">
        <v>64</v>
      </c>
      <c t="n" s="6" r="B13">
        <v>11000</v>
      </c>
    </row>
    <row spans="1:3" r="14">
      <c t="s" s="4" r="A14">
        <v>73</v>
      </c>
      <c t="n" s="6" r="B14">
        <v>-2863</v>
      </c>
      <c t="n" s="6" r="C14">
        <v>7981</v>
      </c>
    </row>
    <row spans="1:3" r="15">
      <c t="s" s="4" r="A15">
        <v>79</v>
      </c>
      <c t="n" s="6" r="B15">
        <v>5232</v>
      </c>
      <c t="n" s="6" r="C15">
        <v>1715</v>
      </c>
    </row>
    <row spans="1:3" r="16">
      <c t="s" s="4" r="A16">
        <v>80</v>
      </c>
      <c t="n" s="6" r="B16">
        <v>2061</v>
      </c>
      <c t="n" s="6" r="C16">
        <v>587</v>
      </c>
    </row>
    <row spans="1:3" r="17">
      <c t="s" s="4" r="A17">
        <v>106</v>
      </c>
      <c t="n" s="6" r="B17">
        <v>6105</v>
      </c>
      <c t="n" s="6" r="C17">
        <v>-6514</v>
      </c>
    </row>
    <row spans="1:3" r="18">
      <c t="s" s="4" r="A18">
        <v>107</v>
      </c>
      <c t="n" s="6" r="B18">
        <v>73230</v>
      </c>
      <c t="n" s="6" r="C18">
        <v>65237</v>
      </c>
    </row>
    <row spans="1:3" r="19">
      <c t="s" s="3" r="A19">
        <v>108</v>
      </c>
    </row>
    <row spans="1:3" r="20">
      <c t="s" s="4" r="A20">
        <v>109</v>
      </c>
      <c t="n" s="6" r="B20">
        <v>-45715</v>
      </c>
      <c t="n" s="6" r="C20">
        <v>-71237</v>
      </c>
    </row>
    <row spans="1:3" r="21">
      <c t="s" s="4" r="A21">
        <v>110</v>
      </c>
      <c t="n" s="6" r="B21">
        <v>-8698</v>
      </c>
      <c t="n" s="6" r="C21">
        <v>-5832</v>
      </c>
    </row>
    <row spans="1:3" r="22">
      <c t="s" s="4" r="A22">
        <v>111</v>
      </c>
      <c t="n" s="6" r="B22">
        <v>13059</v>
      </c>
      <c t="n" s="6" r="C22">
        <v>11815</v>
      </c>
    </row>
    <row spans="1:3" r="23">
      <c t="s" s="4" r="A23">
        <v>112</v>
      </c>
      <c t="n" s="6" r="B23">
        <v>-41354</v>
      </c>
      <c t="n" s="6" r="C23">
        <v>-65254</v>
      </c>
    </row>
    <row spans="1:3" r="24">
      <c t="s" s="3" r="A24">
        <v>113</v>
      </c>
    </row>
    <row spans="1:3" r="25">
      <c t="s" s="4" r="A25">
        <v>114</v>
      </c>
      <c t="n" s="6" r="B25">
        <v>1814</v>
      </c>
      <c t="n" s="6" r="C25">
        <v>34699</v>
      </c>
    </row>
    <row spans="1:3" r="26">
      <c t="s" s="4" r="A26">
        <v>115</v>
      </c>
      <c t="n" s="6" r="B26">
        <v>-20000</v>
      </c>
      <c t="n" s="6" r="C26">
        <v>-20000</v>
      </c>
    </row>
    <row spans="1:3" r="27">
      <c t="s" s="4" r="A27">
        <v>116</v>
      </c>
      <c t="n" s="6" r="B27">
        <v>26</v>
      </c>
      <c t="n" s="6" r="C27">
        <v>26</v>
      </c>
    </row>
    <row spans="1:3" r="28">
      <c t="s" s="4" r="A28">
        <v>117</v>
      </c>
      <c t="n" s="6" r="B28">
        <v>37</v>
      </c>
      <c t="n" s="6" r="C28">
        <v>1458</v>
      </c>
    </row>
    <row spans="1:3" r="29">
      <c t="s" s="4" r="A29">
        <v>118</v>
      </c>
      <c t="n" s="6" r="B29">
        <v>-871</v>
      </c>
      <c t="n" s="6" r="C29">
        <v>313</v>
      </c>
    </row>
    <row spans="1:3" r="30">
      <c t="s" s="4" r="A30">
        <v>119</v>
      </c>
      <c t="n" s="6" r="B30">
        <v>-486</v>
      </c>
      <c t="n" s="6" r="C30">
        <v>-584</v>
      </c>
    </row>
    <row spans="1:3" r="31">
      <c t="s" s="4" r="A31">
        <v>120</v>
      </c>
      <c t="n" s="6" r="C31">
        <v>-3132</v>
      </c>
    </row>
    <row spans="1:3" r="32">
      <c t="s" s="4" r="A32">
        <v>121</v>
      </c>
      <c t="n" s="6" r="B32">
        <v>-12253</v>
      </c>
      <c t="n" s="6" r="C32">
        <v>-13176</v>
      </c>
    </row>
    <row spans="1:3" r="33">
      <c t="s" s="4" r="A33">
        <v>122</v>
      </c>
      <c t="n" s="6" r="B33">
        <v>-31733</v>
      </c>
      <c t="n" s="6" r="C33">
        <v>-396</v>
      </c>
    </row>
    <row spans="1:3" r="34">
      <c t="s" s="4" r="A34">
        <v>123</v>
      </c>
      <c t="n" s="6" r="B34">
        <v>-8</v>
      </c>
      <c t="n" s="6" r="C34">
        <v>-15</v>
      </c>
    </row>
    <row spans="1:3" r="35">
      <c t="s" s="4" r="A35">
        <v>124</v>
      </c>
      <c t="n" s="6" r="B35">
        <v>135</v>
      </c>
      <c t="n" s="6" r="C35">
        <v>-428</v>
      </c>
    </row>
    <row spans="1:3" r="36">
      <c t="s" s="4" r="A36">
        <v>125</v>
      </c>
      <c t="n" s="6" r="B36">
        <v>1103</v>
      </c>
      <c t="n" s="6" r="C36">
        <v>1167</v>
      </c>
    </row>
    <row spans="1:3" r="37">
      <c t="s" s="4" r="A37">
        <v>126</v>
      </c>
      <c t="n" s="6" r="B37">
        <v>1238</v>
      </c>
      <c t="n" s="6" r="C37">
        <v>739</v>
      </c>
    </row>
    <row spans="1:3" r="38">
      <c t="s" s="3" r="A38">
        <v>127</v>
      </c>
    </row>
    <row spans="1:3" r="39">
      <c t="s" s="4" r="A39">
        <v>128</v>
      </c>
      <c t="n" s="6" r="B39">
        <v>6646</v>
      </c>
      <c t="n" s="6" r="C39">
        <v>4896</v>
      </c>
    </row>
    <row spans="1:3" r="40">
      <c t="s" s="4" r="A40">
        <v>129</v>
      </c>
      <c t="n" s="6" r="B40">
        <v>5679</v>
      </c>
      <c t="n" s="6" r="C40">
        <v>1490</v>
      </c>
    </row>
    <row spans="1:3" r="41">
      <c t="s" s="4" r="A41">
        <v>130</v>
      </c>
      <c t="n" s="6" r="B41">
        <v>6135</v>
      </c>
      <c t="n" s="6" r="C41">
        <v>6588</v>
      </c>
    </row>
    <row spans="1:3" r="42">
      <c t="s" s="4" r="A42">
        <v>131</v>
      </c>
      <c t="n" s="7" r="B42">
        <v>3935</v>
      </c>
      <c t="n" s="7" r="C42">
        <v>83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Financia</vt:lpstr>
      <vt:lpstr>New Accounting Pronouncements</vt:lpstr>
      <vt:lpstr>Earnings Per Share</vt:lpstr>
      <vt:lpstr>2016 Stock Incentive Plan</vt:lpstr>
      <vt:lpstr>Intangible Assets</vt:lpstr>
      <vt:lpstr>Segment Reporting</vt:lpstr>
      <vt:lpstr>New Accounting Pronouncements (</vt:lpstr>
      <vt:lpstr>Earnings Per Share (Tables)</vt:lpstr>
      <vt:lpstr>Intangible Assets (Tables)</vt:lpstr>
      <vt:lpstr>Segment Reporting (Tables)</vt:lpstr>
      <vt:lpstr>New Accounting Pronouncements -</vt:lpstr>
      <vt:lpstr>Earnings Per Share - Weighted-A</vt:lpstr>
      <vt:lpstr>Earnings Per Share - Securities</vt:lpstr>
      <vt:lpstr>Earnings Per Share - Additional</vt:lpstr>
      <vt:lpstr>Earnings Per Share - Summary of</vt:lpstr>
      <vt:lpstr>2016 Stock Incentive Plan - Add</vt:lpstr>
      <vt:lpstr>Intangible Assets - Summary of </vt:lpstr>
      <vt:lpstr>Intangible Assets - Additional </vt:lpstr>
      <vt:lpstr>Segment Reporting - Additional </vt:lpstr>
      <vt:lpstr>Segment Reporting - Summarized </vt:lpstr>
      <vt:lpstr>Segment Reporting - Summarize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03:24Z</dcterms:created>
  <dcterms:modified xmlns:dcterms="http://purl.org/dc/terms/" xmlns:xsi="http://www.w3.org/2001/XMLSchema-instance" xsi:type="dcterms:W3CDTF">2016-08-02T16:03:24Z</dcterms:modified>
  <dc:title xmlns:dc="http://purl.org/dc/elements/1.1/">Untitled</dc:title>
  <dc:description xmlns:dc="http://purl.org/dc/elements/1.1/"/>
  <dc:subject xmlns:dc="http://purl.org/dc/elements/1.1/"/>
  <cp:keywords/>
  <cp:category/>
</cp:coreProperties>
</file>